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and Presen" sheetId="9" state="visible" r:id="rId9"/>
    <sheet xmlns:r="http://schemas.openxmlformats.org/officeDocument/2006/relationships" name="Revenue" sheetId="10" state="visible" r:id="rId10"/>
    <sheet xmlns:r="http://schemas.openxmlformats.org/officeDocument/2006/relationships" name="Fair Value Measurements" sheetId="11" state="visible" r:id="rId11"/>
    <sheet xmlns:r="http://schemas.openxmlformats.org/officeDocument/2006/relationships" name="Derivative Financial Instrument" sheetId="12" state="visible" r:id="rId12"/>
    <sheet xmlns:r="http://schemas.openxmlformats.org/officeDocument/2006/relationships" name="Business Segment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Intangible Assets" sheetId="16" state="visible" r:id="rId16"/>
    <sheet xmlns:r="http://schemas.openxmlformats.org/officeDocument/2006/relationships" name="Debt" sheetId="17" state="visible" r:id="rId17"/>
    <sheet xmlns:r="http://schemas.openxmlformats.org/officeDocument/2006/relationships" name="Redeemable Preferred Stock"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Retirement Plans" sheetId="22" state="visible" r:id="rId22"/>
    <sheet xmlns:r="http://schemas.openxmlformats.org/officeDocument/2006/relationships" name="Stock-Based Compensation" sheetId="23" state="visible" r:id="rId23"/>
    <sheet xmlns:r="http://schemas.openxmlformats.org/officeDocument/2006/relationships" name="Commitments and Contingencies" sheetId="24" state="visible" r:id="rId24"/>
    <sheet xmlns:r="http://schemas.openxmlformats.org/officeDocument/2006/relationships" name="Receivables Factoring" sheetId="25" state="visible" r:id="rId25"/>
    <sheet xmlns:r="http://schemas.openxmlformats.org/officeDocument/2006/relationships" name="Restructuring" sheetId="26" state="visible" r:id="rId26"/>
    <sheet xmlns:r="http://schemas.openxmlformats.org/officeDocument/2006/relationships" name="Nature of Operations and Pres_2" sheetId="27" state="visible" r:id="rId27"/>
    <sheet xmlns:r="http://schemas.openxmlformats.org/officeDocument/2006/relationships" name="Revenue (Tables)" sheetId="28" state="visible" r:id="rId28"/>
    <sheet xmlns:r="http://schemas.openxmlformats.org/officeDocument/2006/relationships" name="Fair Value Measurements (Tables" sheetId="29" state="visible" r:id="rId29"/>
    <sheet xmlns:r="http://schemas.openxmlformats.org/officeDocument/2006/relationships" name="Derivative Financial Instrume_2" sheetId="30" state="visible" r:id="rId30"/>
    <sheet xmlns:r="http://schemas.openxmlformats.org/officeDocument/2006/relationships" name="Business Segments (Tables)"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Intangible Assets (Tables)" sheetId="34" state="visible" r:id="rId34"/>
    <sheet xmlns:r="http://schemas.openxmlformats.org/officeDocument/2006/relationships" name="Debt (Tables)" sheetId="35" state="visible" r:id="rId35"/>
    <sheet xmlns:r="http://schemas.openxmlformats.org/officeDocument/2006/relationships" name="Earnings Per Share (Tables)" sheetId="36" state="visible" r:id="rId36"/>
    <sheet xmlns:r="http://schemas.openxmlformats.org/officeDocument/2006/relationships" name="Leases (Tables)" sheetId="37" state="visible" r:id="rId37"/>
    <sheet xmlns:r="http://schemas.openxmlformats.org/officeDocument/2006/relationships" name="Retirement Plans (Tables)" sheetId="38" state="visible" r:id="rId38"/>
    <sheet xmlns:r="http://schemas.openxmlformats.org/officeDocument/2006/relationships" name="Stock-Based Compensation (Table" sheetId="39" state="visible" r:id="rId39"/>
    <sheet xmlns:r="http://schemas.openxmlformats.org/officeDocument/2006/relationships" name="Nature of Operations and Pres_3" sheetId="40" state="visible" r:id="rId40"/>
    <sheet xmlns:r="http://schemas.openxmlformats.org/officeDocument/2006/relationships" name="Revenue - Summary of Opening an" sheetId="41" state="visible" r:id="rId41"/>
    <sheet xmlns:r="http://schemas.openxmlformats.org/officeDocument/2006/relationships" name="Fair Value Measurements - Recur" sheetId="42" state="visible" r:id="rId42"/>
    <sheet xmlns:r="http://schemas.openxmlformats.org/officeDocument/2006/relationships" name="Fair Value Measurements - Sched" sheetId="43" state="visible" r:id="rId43"/>
    <sheet xmlns:r="http://schemas.openxmlformats.org/officeDocument/2006/relationships" name="Derivative Financial Instrume_3" sheetId="44" state="visible" r:id="rId44"/>
    <sheet xmlns:r="http://schemas.openxmlformats.org/officeDocument/2006/relationships" name="Derivative Financial Instrume_4" sheetId="45" state="visible" r:id="rId45"/>
    <sheet xmlns:r="http://schemas.openxmlformats.org/officeDocument/2006/relationships" name="Derivative Financial Instrume_5" sheetId="46" state="visible" r:id="rId46"/>
    <sheet xmlns:r="http://schemas.openxmlformats.org/officeDocument/2006/relationships" name="Derivative Financial Instrume_6" sheetId="47" state="visible" r:id="rId47"/>
    <sheet xmlns:r="http://schemas.openxmlformats.org/officeDocument/2006/relationships" name="Business Segments - Summary of " sheetId="48" state="visible" r:id="rId48"/>
    <sheet xmlns:r="http://schemas.openxmlformats.org/officeDocument/2006/relationships" name="Business Segments - Net Sales a" sheetId="49" state="visible" r:id="rId49"/>
    <sheet xmlns:r="http://schemas.openxmlformats.org/officeDocument/2006/relationships" name="Inventories - Summary of Invent" sheetId="50" state="visible" r:id="rId50"/>
    <sheet xmlns:r="http://schemas.openxmlformats.org/officeDocument/2006/relationships" name="Inventories - Additional Inform" sheetId="51" state="visible" r:id="rId51"/>
    <sheet xmlns:r="http://schemas.openxmlformats.org/officeDocument/2006/relationships" name="Property, Plant and Equipment -" sheetId="52" state="visible" r:id="rId52"/>
    <sheet xmlns:r="http://schemas.openxmlformats.org/officeDocument/2006/relationships" name="Property, Plant and Equipment_2" sheetId="53" state="visible" r:id="rId53"/>
    <sheet xmlns:r="http://schemas.openxmlformats.org/officeDocument/2006/relationships" name="Intangible Assets - Summary of " sheetId="54" state="visible" r:id="rId54"/>
    <sheet xmlns:r="http://schemas.openxmlformats.org/officeDocument/2006/relationships" name="Intangible Assets - Additional " sheetId="55" state="visible" r:id="rId55"/>
    <sheet xmlns:r="http://schemas.openxmlformats.org/officeDocument/2006/relationships" name="Debt - Summary of Long-Term Deb" sheetId="56" state="visible" r:id="rId56"/>
    <sheet xmlns:r="http://schemas.openxmlformats.org/officeDocument/2006/relationships" name="Debt - Summary of Long-Term D_2" sheetId="57" state="visible" r:id="rId57"/>
    <sheet xmlns:r="http://schemas.openxmlformats.org/officeDocument/2006/relationships" name="Debt - Additional Information (" sheetId="58" state="visible" r:id="rId58"/>
    <sheet xmlns:r="http://schemas.openxmlformats.org/officeDocument/2006/relationships" name="Debt - Schedule of Debt Maturit" sheetId="59" state="visible" r:id="rId59"/>
    <sheet xmlns:r="http://schemas.openxmlformats.org/officeDocument/2006/relationships" name="Redeemable Preferred Stock - Ad" sheetId="60" state="visible" r:id="rId60"/>
    <sheet xmlns:r="http://schemas.openxmlformats.org/officeDocument/2006/relationships" name="Earnings Per Share - Schedule o" sheetId="61" state="visible" r:id="rId61"/>
    <sheet xmlns:r="http://schemas.openxmlformats.org/officeDocument/2006/relationships" name="Income Taxes - Additional Infor" sheetId="62" state="visible" r:id="rId62"/>
    <sheet xmlns:r="http://schemas.openxmlformats.org/officeDocument/2006/relationships" name="Leases - Additional Information" sheetId="63" state="visible" r:id="rId63"/>
    <sheet xmlns:r="http://schemas.openxmlformats.org/officeDocument/2006/relationships" name="Leases - Schedule of Lease Expe" sheetId="64" state="visible" r:id="rId64"/>
    <sheet xmlns:r="http://schemas.openxmlformats.org/officeDocument/2006/relationships" name="Leases - Schedule of Future Min" sheetId="65" state="visible" r:id="rId65"/>
    <sheet xmlns:r="http://schemas.openxmlformats.org/officeDocument/2006/relationships" name="Retirement Plans - Additional I" sheetId="66" state="visible" r:id="rId66"/>
    <sheet xmlns:r="http://schemas.openxmlformats.org/officeDocument/2006/relationships" name="Retirement Plans - Schedule of " sheetId="67" state="visible" r:id="rId67"/>
    <sheet xmlns:r="http://schemas.openxmlformats.org/officeDocument/2006/relationships" name="Stock-Based Compensation - Addi" sheetId="68" state="visible" r:id="rId68"/>
    <sheet xmlns:r="http://schemas.openxmlformats.org/officeDocument/2006/relationships" name="Stock-Based Compensation - Summ" sheetId="69" state="visible" r:id="rId69"/>
    <sheet xmlns:r="http://schemas.openxmlformats.org/officeDocument/2006/relationships" name="Receivables Factoring - Additio" sheetId="70" state="visible" r:id="rId70"/>
    <sheet xmlns:r="http://schemas.openxmlformats.org/officeDocument/2006/relationships" name="Restructuring - Additional Info"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_(&quot;€ &quot;#,##0_);_(&quot;€ &quot;(#,##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2</t>
        </is>
      </c>
      <c r="C2" s="2" t="inlineStr">
        <is>
          <t>Apr. 28,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Trading Symbol</t>
        </is>
      </c>
      <c r="B9" s="4" t="inlineStr">
        <is>
          <t>SUP</t>
        </is>
      </c>
    </row>
    <row r="10">
      <c r="A10" s="4" t="inlineStr">
        <is>
          <t>Entity Registrant Name</t>
        </is>
      </c>
      <c r="B10" s="4" t="inlineStr">
        <is>
          <t>SUPERIOR INDUSTRIES INTERNATIONAL, INC.</t>
        </is>
      </c>
    </row>
    <row r="11">
      <c r="A11" s="4" t="inlineStr">
        <is>
          <t>Entity Central Index Key</t>
        </is>
      </c>
      <c r="B11" s="4" t="inlineStr">
        <is>
          <t>0000095552</t>
        </is>
      </c>
    </row>
    <row r="12">
      <c r="A12" s="4" t="inlineStr">
        <is>
          <t>Current Fiscal Year End Date</t>
        </is>
      </c>
      <c r="B12" s="4" t="inlineStr">
        <is>
          <t>--12-31</t>
        </is>
      </c>
    </row>
    <row r="13">
      <c r="A13" s="4" t="inlineStr">
        <is>
          <t>Entity Current Reporting Status</t>
        </is>
      </c>
      <c r="B13" s="4" t="inlineStr">
        <is>
          <t>Yes</t>
        </is>
      </c>
    </row>
    <row r="14">
      <c r="A14" s="4" t="inlineStr">
        <is>
          <t>Entity Filer Category</t>
        </is>
      </c>
      <c r="B14" s="4" t="inlineStr">
        <is>
          <t>Accelerated Filer</t>
        </is>
      </c>
    </row>
    <row r="15">
      <c r="A15" s="4" t="inlineStr">
        <is>
          <t>Entity Common Stock, Shares Outstanding</t>
        </is>
      </c>
      <c r="C15" s="5" t="n">
        <v>26853292</v>
      </c>
    </row>
    <row r="16">
      <c r="A16" s="4" t="inlineStr">
        <is>
          <t>Smaller Reporting Company</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Entity File Number</t>
        </is>
      </c>
      <c r="B19" s="4" t="inlineStr">
        <is>
          <t>1-6615</t>
        </is>
      </c>
    </row>
    <row r="20">
      <c r="A20" s="4" t="inlineStr">
        <is>
          <t>Entity Tax Identification Number</t>
        </is>
      </c>
      <c r="B20" s="4" t="inlineStr">
        <is>
          <t>95-2594729</t>
        </is>
      </c>
    </row>
    <row r="21">
      <c r="A21" s="4" t="inlineStr">
        <is>
          <t>Entity Address, Address Line One</t>
        </is>
      </c>
      <c r="B21" s="4" t="inlineStr">
        <is>
          <t>26600 Telegraph Road</t>
        </is>
      </c>
    </row>
    <row r="22">
      <c r="A22" s="4" t="inlineStr">
        <is>
          <t>Entity Address, Address Line Two</t>
        </is>
      </c>
      <c r="B22" s="4" t="inlineStr">
        <is>
          <t>Suite 400</t>
        </is>
      </c>
    </row>
    <row r="23">
      <c r="A23" s="4" t="inlineStr">
        <is>
          <t>Entity Address, City or Town</t>
        </is>
      </c>
      <c r="B23" s="4" t="inlineStr">
        <is>
          <t>Southfield</t>
        </is>
      </c>
    </row>
    <row r="24">
      <c r="A24" s="4" t="inlineStr">
        <is>
          <t>Entity Address, State or Province</t>
        </is>
      </c>
      <c r="B24" s="4" t="inlineStr">
        <is>
          <t>MI</t>
        </is>
      </c>
    </row>
    <row r="25">
      <c r="A25" s="4" t="inlineStr">
        <is>
          <t>Entity Address, Postal Zip Code</t>
        </is>
      </c>
      <c r="B25" s="4" t="inlineStr">
        <is>
          <t>48033</t>
        </is>
      </c>
    </row>
    <row r="26">
      <c r="A26" s="4" t="inlineStr">
        <is>
          <t>City Area Code</t>
        </is>
      </c>
      <c r="B26" s="4" t="inlineStr">
        <is>
          <t>248</t>
        </is>
      </c>
    </row>
    <row r="27">
      <c r="A27" s="4" t="inlineStr">
        <is>
          <t>Local Phone Number</t>
        </is>
      </c>
      <c r="B27" s="4" t="inlineStr">
        <is>
          <t>352-7300</t>
        </is>
      </c>
    </row>
    <row r="28">
      <c r="A28" s="4" t="inlineStr">
        <is>
          <t>Entity Interactive Data Current</t>
        </is>
      </c>
      <c r="B28" s="4" t="inlineStr">
        <is>
          <t>Yes</t>
        </is>
      </c>
    </row>
    <row r="29">
      <c r="A29" s="4" t="inlineStr">
        <is>
          <t>Title of 12(b) Security</t>
        </is>
      </c>
      <c r="B29" s="4" t="inlineStr">
        <is>
          <t>Common Stock, $0.01 par value</t>
        </is>
      </c>
    </row>
    <row r="30">
      <c r="A30" s="4" t="inlineStr">
        <is>
          <t>Security Exchange Name</t>
        </is>
      </c>
      <c r="B30" s="4" t="inlineStr">
        <is>
          <t>NYSE</t>
        </is>
      </c>
    </row>
    <row r="31">
      <c r="A31" s="4" t="inlineStr">
        <is>
          <t>Entity Incorporation, State or Country Code</t>
        </is>
      </c>
      <c r="B31" s="4" t="inlineStr">
        <is>
          <t>DE</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 xml:space="preserve">NOTE 2 – REVENUE The Company disaggregates revenue from contracts with customers into our reportable segments, North America and Europe. Revenues by segment for the three-month periods ended March 31, 2022 and March 31, 2021 are summarized in Note 5, “Business Segments.” The opening and closing balances of the Company’s customer receivables and current and long-term contract liabilities are as follows:
(Dollars in thousands)
March 31, 2022
December 31, 2021
Change
Customer receivables
$
114,234
$
74,887
$
39,347
Contract liabilities—current
6,156
6,887
(731
)
Contract liabilities—noncurrent
9,453
10,526
(1,073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NOTE 3 – FAIR VALUE MEASUREMENTS The Company applies fair value accounting for all financial assets and liabilities and non-financial assets and liabilities that are recognized or disclosed at fair value in the financial statements on a recurring basis, while other assets and liabilities are measured at fair value on a nonrecurring basis, such as an asset impairment.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he carrying amounts for cash and cash equivalents, accounts receivable, accounts payable and accrued expenses approximate their fair values due to the short period of time until maturity. Derivative Financial Instruments Our derivatives are over-the-counter customized derivative instruments and are not exchange traded. We estimate the fair value of these instruments using the income valuation approach. Under this approach, we project future cash flows and discount the future amounts to a present value using market-based expectations for interest rates, foreign exchange rates, commodity prices and the contractual terms of the derivative instruments. The discount rate used is the relevant benchmark rate (e.g., SOFR) plus an adjustment for non-performance risk. The following tables categorize items measured at fair value as of March 31, 2022 and December 31, 2021:
Fair Value Measurement at Reporting Date Using
March 31, 2022
Quoted Prices in Active Markets for Identical Assets (Level 1)
Significant Other Observable Inputs (Level 2)
Significant Unobservable Inputs (Level 3)
(Dollars in thousands)
Assets
Derivative contracts
$
26,154
$
—
$
26,154
$
—
Total
$
26,154
$
—
$
26,154
$
—
Liabilities
.
Derivative contracts
$
17,002
$
—
$
17,002
$
—
Total
$
17,002
$
—
$
17,002
$
—
Fair Value Measurement at Reporting Date Using
December 31, 2021
Quoted Prices in Active Markets for Identical Assets (Level 1)
Significant Other Observable Inputs (Level 2)
Significant Unobservable Inputs (Level 3)
(Dollars in thousands)
Assets
Derivative contracts
$
10,362
$
—
$
10,362
$
—
Total
$
10,362
$
—
$
10,362
$
—
Liabilities
.
Derivative contracts
$
19,711
$
—
$
19,711
$
—
Total
$
19,711
$
—
$
19,711
$
—
Debt Instruments The carrying values of the Company’s debt instruments vary from their fair values. The fair values were determined by reference to transacted prices and quotes for these instruments (Level 2). The estimated fair value, as well as the carrying value, of the Company’s debt instruments are shown below:
March 31, 2022
December 31, 2021
(Dollars in thousands)
Estimated aggregate fair value
$
594,746
$
605,874
Aggregate carrying value (1)
610,913
616,215
(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2</t>
        </is>
      </c>
    </row>
    <row r="3">
      <c r="A3" s="3" t="inlineStr">
        <is>
          <t>Derivative Instruments And Hedging Activities Disclosure [Abstract]</t>
        </is>
      </c>
    </row>
    <row r="4">
      <c r="A4" s="4" t="inlineStr">
        <is>
          <t>Derivative Financial Instruments</t>
        </is>
      </c>
      <c r="B4" s="4" t="inlineStr">
        <is>
          <t xml:space="preserve">NOTE 4 - DERIVATIVE FINANCIAL INSTRUMENTS We use derivatives to partially offset our exposure to foreign currency, interest rate, aluminum and other commodity price risks. We may enter into forward contracts, option contracts, swaps, collars or other derivative instruments to offset some of the risk on expected future cash flows and on certain existing assets and liabilities. However, we may choose not to hedge certain exposures for a variety of reasons including, but not limited to, accounting considerations and the prohibitive economic cost of hedging particular exposures. There can be no assurance the hedges will fully offset the financial impact resulting from movements in foreign currency exchange rates, interest rates, and aluminum or other commodity prices. To help mitigate gross margin fluctuations due to changes in foreign currency exchange rates, certain of our subsidiaries, whose functional currency is the U.S. dollar or the Euro, hedge a portion of their forecasted foreign currency costs denominated in the Mexican Peso and Polish Zloty, respectively. We may hedge portions of our forecasted foreign currency exposure up to 48 months. We account for our derivative instruments as either assets or liabilities and adjust them to fair value each period. For derivative instruments that hedge the exposure to variability in expected future cash flows and are designated as cash flow hedges, the gain or loss on the derivative instrument is recorded in accumulated other comprehensive income (“AOCI”) or loss in shareholders’ equity or deficit until the hedged item is recognized in earnings, at which point accumulated gains or losses are recognized in earnings and classified with the underlying hedged transaction. Derivatives that do not qualify or have not been designated as hedges are adjusted to fair value through earnings in the financial statement line item to which the derivative relates. The following tables display the fair value of derivatives by balance sheet line item at March 31, 2022 and December 31, 2021:
March 31, 2022
Other Current Assets
Other Non-current Assets
Accrued Liabilities
Other Non-current Liabilities
(Dollars in thousands)
Foreign exchange forward contracts designated as hedging instruments
$
7,105
$
6,673
$
2,682
$
12,007
Foreign exchange forward contracts not designated as hedging instruments
1,136
—
502
—
Aluminum forward contracts designated as hedging instruments
7,406
—
—
—
Natural gas forward contracts designated as hedging instruments
3,234
600
32
282
Interest rate swap contracts designated as hedging instruments
—
—
1,497
—
Total derivative financial instruments
$
18,881
$
7,273
$
4,713
$
12,289
December 31, 2021
Other Current Assets
Other Non-current Assets
Accrued Liabilities
Other Non-current Liabilities
(Dollars in thousands)
Foreign exchange forward contracts designated as hedging instruments
$
3,161
$
2,194
$
1,845
$
13,565
Foreign exchange forward contracts not designated as hedging instruments
579
—
3
—
Aluminum forward contracts designated as hedging instruments
2,677
39
—
—
Natural gas forward contracts designated as hedging instruments
1,294
418
135
276
Interest rate swap contracts designated as hedging instruments
—
—
3,887
—
Total derivative financial instruments
$
7,711
$
2,651
$
5,870
$
13,841
The following table summarizes the notional amount and estimated fair value of our derivative financial instruments:
March 31, 2022
December 31, 2021
Notional U.S. Dollar Amount
Fair Value
Notional U.S. Dollar Amount
Fair Value
(Dollars in thousands)
Foreign exchange forward contracts designated as hedging instruments
$
465,599
$
(911
)
$
458,769
$
(10,055
)
Foreign exchange forward contracts not designated as hedging instruments
35,572
634
24,419
576
Aluminum forward contracts designated as hedging instruments
26,706
7,406
37,609
2,716
Natural gas forward contracts designated as hedging instruments
12,087
3,520
8,915
1,301
Interest rate swap contracts designated as hedging instruments
200,000
(1,497
)
200,000
(3,887
)
Total derivative financial instruments
$
739,964
$
9,152
$
729,712
$
(9,349
) Notional amounts are presented on a net basis. The notional amounts of the derivative financial instruments do not represent amounts exchanged by the parties and, therefore, are not a direct measure of our exposure to the financial risks described above. The amounts exchanged are calculated by reference to the notional amounts and by other terms of the derivatives, such as interest rates, foreign currency exchange rates or commodity prices. The following tables summarize the gain or loss recognized in AOCI, the amounts reclassified from AOCI into earnings and the amounts recognized directly into earnings for the three months ended March 31, 2022 and 2021:
Three Months Ended March 31, 2022
Amount of Gain or (Loss) Recognized in AOCI on Derivatives
Amount of Pre-tax Gain or (Loss) Reclassified from AOCI into Income
Amount of Pre-tax Gain or (Loss) Recognized in Income on Derivatives
(Dollars in thousands)
Derivative Contracts
$
16,821
$
4,777
$
870
Total
$
16,821
$
4,777
$
870
Three Months Ended March 31, 2021
Amount of Gain or (Loss) Recognized in AOCI on Derivatives
Amount of Pre-tax Gain or (Loss) Reclassified from AOCI into Income
Amount of Pre-tax Gain or (Loss) Recognized in Income on Derivatives
(Dollars in thousands)
Derivative Contracts
$
(8,462
)
$
(439
)
$
(2,904
)
Total
$
(8,462
)
$
(439
)
$
(2,904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2</t>
        </is>
      </c>
    </row>
    <row r="3">
      <c r="A3" s="3" t="inlineStr">
        <is>
          <t>Segment Reporting [Abstract]</t>
        </is>
      </c>
    </row>
    <row r="4">
      <c r="A4" s="4" t="inlineStr">
        <is>
          <t>Business Segments</t>
        </is>
      </c>
      <c r="B4" s="4" t="inlineStr">
        <is>
          <t>NOTE 5 - BUSINESS SEGMENTS The North American and European businesses represent separate operating segments in view of significantly different markets, customers, and products in each of these regions. Within each of these regions, markets, customers, products, and production processes are similar. Moreover, our business within each region generally leverages common systems, processes, and infrastructure. Accordingly, North America and Europe comprise the Company’s reportable segments.
(Dollars in thousands)
Net Sales
Income from Operations
Three months ended
March 31, 2022
March 31, 2021
March 31, 2022
March 31, 2021
North America
$
227,198
$
191,971
$
19,567
$
17,841
Europe
173,328
166,225
4,070
7,878
$
400,526
$
358,196
$
23,637
$
25,719
(Dollars in thousands)
Depreciation and Amortization
Capital Expenditures
Three months ended
March 31, 2022
March 31, 2021
March 31, 2022
March 31, 2021
North America
$
8,959
$
9,221
$
12,512
$
4,660
Europe
15,123
16,140
5,442
5,819
$
24,082
$
25,361
$
17,954
$
10,479
(Dollars in thousands)
Property, Plant and Equipment, net
Intangible Assets
March 31, 2022
December 31, 2021
March 31, 2022
December 31, 2021
North America
$
218,401
$
214,331
$
—
$
—
Europe
273,446
280,070
69,533
76,870
$
491,847
$
494,401
$
69,533
$
76,870
(Dollars in thousands)
Total Assets
March 31, 2022
December 31, 2021
North America
$
538,644
$
499,988
Europe
616,274
554,159
$
1,154,918
$
1,054,147
Geographic information Net sales and long-lived assets by location are as follows:
(Dollars in thousands)
Net Sales
Three months ended
March 31, 2022
March 31, 2021
U.S.
$
1,658
$
1,270
Mexico
225,540
190,701
Germany
54,088
60,887
Poland
119,240
105,338
Consolidated net sales
$
400,526
$
358,196
(Dollars in thousands)
Property, Plant and Equipment, net
March 31, 2022
December 31, 2021
U.S.
$
1,899
$
2,152
Mexico
216,502
212,179
Germany
77,542
76,849
Poland
195,904
203,221
Property, plant and equipment, net
$
491,847
$
494,40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NOTE 6 - INVENTORIES
March 31, 2022
December 31, 2021
(Dollars in thousands)
Raw materials
$
54,107
$
47,392
Work in process
72,192
54,891
Finished goods
82,006
69,816
Inventories, net
$
208,305
$
172,099
Service wheel and supplies inventory included in other non-current assets in the condensed consolidated balance sheets totaled $9.7 million at March 31, 2022 and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3 Months Ended</t>
        </is>
      </c>
    </row>
    <row r="2">
      <c r="B2" s="2" t="inlineStr">
        <is>
          <t>Mar. 31, 2022</t>
        </is>
      </c>
    </row>
    <row r="3">
      <c r="A3" s="3" t="inlineStr">
        <is>
          <t>Property Plant And Equipment [Abstract]</t>
        </is>
      </c>
    </row>
    <row r="4">
      <c r="A4" s="4" t="inlineStr">
        <is>
          <t>Property, Plant and Equipment</t>
        </is>
      </c>
      <c r="B4" s="4" t="inlineStr">
        <is>
          <t xml:space="preserve">NOTE 7 - PROPERTY, PLANT AND EQUIPMENT
March 31, 2022
December 31, 2021
(Dollars in thousands)
Land and buildings
$
131,489
$
129,826
Machinery and equipment
884,009
861,097
Leasehold improvements and others
9,741
9,831
Construction in progress
62,250
67,529
1,087,489
1,068,283
Accumulated depreciation
(595,642
)
(573,882
)
Property, plant and equipment, net
$
491,847
$
494,401
Depreciation expense for the three months ended March 31, 2022 and 2021 was $17.8 million and $18.7 million,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2</t>
        </is>
      </c>
    </row>
    <row r="3">
      <c r="A3" s="3" t="inlineStr">
        <is>
          <t>Goodwill And Intangible Assets Disclosure [Abstract]</t>
        </is>
      </c>
    </row>
    <row r="4">
      <c r="A4" s="4" t="inlineStr">
        <is>
          <t>Intangible Assets</t>
        </is>
      </c>
      <c r="B4" s="4" t="inlineStr">
        <is>
          <t xml:space="preserve">NOTE 8 – INTANGIBLE ASSETS The Company’s finite-lived intangible assets as of March 31, 2022 and December 31, 2021 are summarized in the following table.
As of March 31, 2022
Gross Carrying Amount
Accumulated Amortization
Currency Translation
Net Carrying Amount
Remaining Weighted Average Amortization Period
(Dollars in thousands)
Brand name
$
9,000
$
(8,954
)
$
252
$
298
1-2
Technology
15,000
(14,924
)
420
496
2
Customer relationships
167,000
(100,610
)
2,349
68,739
2-7
Total finite-lived intangibles
$
191,000
$
(124,488
)
$
3,021
$
69,533
Year Ended December 31, 2021
Gross Carrying Amount
Accumulated Amortization
Currency Translation
Net Carrying Amount
Remaining Weighted Average Amortization Period
(Dollars in thousands)
Brand name
$
9,000
$
(8,503
)
$
258
$
755
1-2
Technology
15,000
(14,172
)
430
$
1,258
2
Customer relationships
167,000
(95,540
)
3,397
$
74,857
2-7
Total finite-lived intangibles
$
191,000
$
(118,215
)
$
4,085
$
76,870
Amortization expense for these intangible assets was $6.2 million and $6.7 million for the three months ended March 31, 2022 and 2021, respectively. The anticipated annual amortization expense for these intangible assets is $22.1 million for 2022, $20.1 million for 2023 and 2024, $9.9 million for 2025 and $2.6 million for 20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NOTE 9 – DEBT A summary of long-term debt and the related weighted average interest rates is shown below:
March 31, 2022 (Dollars in Thousands)
Debt Instrument
Total Debt
Debt Issuance Costs (1)
Total Debt, Net
Weighted Average Interest Rate
Term Loan Facility
$
349,200
$
(3,891
)
$
345,309
4.2
%
6.00% Senior Notes
242,206
(3,195
)
239,011
6.0
%
European CapEx loans
17,066
—
17,066
2.3
%
Finance leases
2,441
—
2,441
2.8
%
$
610,913
$
(7,086
)
603,827
Less: Current portion
(5,971
)
Long-term debt
$
597,856
December 31, 2021 (Dollars in Thousands)
Debt Instrument
Total Debt
Debt Issuance Costs (1)
Total Debt, Net
Weighted Average Interest Rate
Term Loan Facility
$
349,200
$
(4,338
)
$
344,862
4.1
%
6.00% Senior Notes
245,809
(3,441
)
242,368
6.0
%
European CapEx loans
18,595
—
18,595
2.3
%
Finance leases
2,611
—
2,611
2.8
%
$
616,215
$
(7,779
)
608,436
Less: Current portion
(6,081
)
Long-term debt
$
602,355
(1)
Unamortized portion Senior Notes On June 15, 2017, the Company issued €250.0 million aggregate principal amount of 6.00 percent Senior Notes (“Notes”) due June 15, 2025. Interest on the Notes is payable semiannually, on June 15 and December 15. The Company may redeem the Notes, in whole or in part, on or after June 15, 2021 at a redemption price of 101.5 percent and on or after June 15, 2022 at a redemption price of 100 percent, in each case plus any accrued and unpaid interest to, but not including, the applicable redemption date. If we experience a change of control or sell certain assets, the Company may be required to offer to purchase the Notes from the holders. The Notes are senior unsecured obligations ranking equally in right of payment with all of its existing and future senior indebtedness and senior in right of payment to any subordinated indebtedness. The Notes are effectively subordinated in right of payment to the existing and future secured indebtedness of the Company, including the Senior Secured Credit Facilities (as defined below), to the extent of the assets securing such indebtedness. Guarantee The Notes are unconditionally guaranteed by all material wholly-owned direct and indirect domestic restricted subsidiaries of the Company (the “Subsidiary Guarantors”), with customary exceptions including, among other things, where providing such guarantees is not permitted by law, regulation or contract, or would result in adverse tax consequences. Covenants Subject to certain exceptions, the indenture governing the Notes contains restrictive covenants that, among other things, limit the ability of the Company and the Subsidiary Guarantors to: (i) incur additional indebtedness or issue certain preferred stock; (ii) pay dividends on, or make distributions in respect of, their capital stock; (iii) make certain investments or other restricted payments; (iv) sell certain assets or issue capital stock of restricted subsidiaries; (v) create liens; (vi) merge, consolidate, transfer or dispose of substantially all of their assets; and (vii) engage in certain transactions with affiliates. These covenants are subject to several important limitations and exceptions that are described in the indenture. The indenture provides for customary events of default that include, among other things (subject in certain cases to customary grace and cure periods): (i) nonpayment of principal, premium, if any, and interest, when due; (ii) failure for 60 days to comply with any obligations, covenants or agreements in the indenture after receipt of written notice from the Bank of New York Mellon, London Branch (“the Trustee”) or holders of at least 30 percent in principal amount of the then outstanding Notes of such failure (other than defaults referred to in the foregoing clause (i)); (iii) default under any mortgage, indenture or instrument for money borrowed by the Company or certain of its subsidiaries, (iv) a failure to pay certain judgments; and (iv) certain events of bankruptcy and insolvency. If an event of default occurs and is continuing, the Trustee or holders of at least 30 percent in principal amount of the then outstanding Notes may declare the principal, premium, if any, and accrued and unpaid interest on all the Notes to be due and payable. These events of default are subject to several important qualifications, limitations and exceptions that are described in the indenture. As of March 31, 2022, the Company was in compliance with all covenants under the indenture governing the Notes. Senior Secured Credit Facilities On March 22, 2017, the Company entered into a senior secured credit agreement (“Credit Agreement”) with certain banks and other lenders. The Credit Agreement consisted of a $400.0 million senior secured term loan facility (“Term Loan Facility”), which matures on May 23, 2024, and a $160.0 million revolving credit facility originally maturing on May 23, 2022 (the “Revolving Credit Facility”), together with the Term Loan Facility, the USD Senior Secured Credit Facilities (“USD SSCF”). On May 3, 2021, the Company extended the term of the Revolving Credit Facility under its USD SSCF and reduced the commitment under the facility from $160.0 million to $132.5 million, with $25.0 million of the commitment maturing May 23, 2022 and the remaining $107.5 million maturing October 31, 2023. The extension Borrowings under the Term Loan Facility will bear interest at a rate equal to, at the Company’s option, either (a) LIBOR for the relevant interest period, adjusted for statutory requirements, subject to a floor of 0.00 percent per annum, plus an applicable rate of 4.00 percent or (b) a base rate, subject to a floor of 2.00 percent per annum, equal to the highest of (1) the rate of interest in effect as publicly announced by the administrative agent as its prime rate, (2) the federal funds rate plus 0.50 percent and (3) LIBOR for an interest period of one month plus 1.00 percent, in each case, plus an applicable rate of 3.00 Borrowings under the Revolving Credit Facility bear interest at a rate equal to, at the Company’s option, either (a) LIBOR for the relevant interest period, with a floor of 0.00 percent per annum, plus the applicable rate or (b) a base rate, with a floor of 0.00 percent, equal to the highest of (1) the rate of interest in effect as publicly announced by the administrative agent as its prime rate, (2) the federal funds effective rate plus 0.50 percent and (3) LIBOR for an interest period of one month plus 1.00 percent, in each case, plus the applicable rate. The applicable rates for borrowings under the Revolving Credit Facility are based upon the First Lien Net Leverage Ratio effective for the preceding quarter, with LIBOR applicable rates ranging between 3.50 percent and 3.00 percent, currently 3.00 percent, and base rate applicable rates ranging between 2.50 percent and 2.00 percent, currently 2.00 percent. Commitment fees for the unused commitment under the Revolving Credit Facility are also based upon the First Lien Net Leverage Ratio, effective for the preceding quarter, and range between 0.50 percent and 0.25 percent for the commitment maturing May 23, 2022, currently 0.25 percent, and between 0.625 percent and 0.375 percent for the remaining commitment maturing October 31, 2023, currently 0.375 percent. Commitment fees are included in interest expense. As of March 31, 2022, the Company had repaid $50.8 million under the Term Loan Facility resulting in a balance of $349.2 million. In addition, the Company had no borrowings outstanding under the Revolving Credit Facility, outstanding letters of credit of $4.8 million and available unused commitments under this facility of $127.7 million as of March 31, 2022. Guarantees and Collateral Security Our obligations under the Credit Agreement are unconditionally guaranteed by the Subsidiary Guarantors, with customary exceptions including, among other things, where providing such guarantees is not permitted by law, regulation or contract or would result in adverse tax consequences. The guarantees of such obligations, will be secured, subject to permitted liens and other exceptions, by substantially all of our assets and the Subsidiary Guarantors’ assets, including but not limited to: (i) a perfected pledge of all of the capital stock issued by each of the Subsidiary Guarantors (subject to certain exceptions) and up to 65 percent of the capital stock issued by each direct wholly-owned foreign restricted subsidiary of the Company (subject to certain exceptions) and (ii) perfected security interests in and mortgages on substantially all tangible and intangible personal property and material fee-owned real property of the Company and the Subsidiary Guarantors (subject to certain exceptions and exclusions). Covenants The Credit Agreement contains a number of restrictive covenants that, among other things, restrict, subject to certain exceptions, our ability to incur additional indebtedness and guarantee indebtedness, create or incur liens, engage in mergers or consolidations, sell, transfer or otherwise dispose of assets, make investments, acquisitions, loans or advances, pay dividends, distributions or other restricted payments, or repurchase our capital stock. The Credit Agreement also restricts our ability to prepay, redeem, or repurchase any subordinated indebtedness, enter into agreements which limit our ability to incur liens on our assets or that restrict the ability of restricted subsidiaries to pay dividends or make other restricted payments to us, and enter into certain transactions with our affiliates. Solely with respect to the Revolving Credit Facility, the Credit Agreement also requires a Total Net Leverage Ratio (calculated as defined in the Credit Agreement) of not more than 4.5 to 1.0 as of each fiscal quarter-end. In addition, the Credit Agreement contains customary default provisions, representations and warranties and other covenants. The Credit Agreement also contains a provision permitting the Lenders to accelerate the repayment of all loans outstanding under the USD SSCF during an event of default. As of March 31, 2022, the Company was in compliance with all covenants under the Credit Agreement. European Debt In connection with the acquisition of UNIWHEELS AG, the Company assumed $70.7 million of outstanding debt. At March 31, 2022, $6.0 million of the assumed debt remained outstanding. This debt matures March 31, 2024 and is collateralized by financed equipment, guaranteed by Superior and bears interest at 2.2 percent. Covenants under the loan agreement include a default provision for non-payment, as well as a material adverse change default provision pursuant to which the lender could accelerate the loan maturity. As of March 31, 2022, the Company was in compliance with all covenants under the loan agreement. During the second quarter of 2021, the Company amended its European Revolving Credit Facility (“EUR SSCF”), extending the term to May 22, 2023 and increasing the applicable margin and commitment fees, while maintaining the €60.0 million commitment. All other terms of the EUR SSCF remained unchanged. At March 31, 2022, the Company had no borrowings outstanding, outstanding letters of credit of $0.4 million (€0.4million) and available unused commitments under this facility of $66.5 million (€59.6 million). The EUR SSCF bears interest at Euribor (with a floor of 0.00 percent) plus a margin (ranging from 2.05 percent to 3.50 percent based on the net debt leverage ratio of Superior Industries Europe AG and its wholly owned subsidiaries, collectively “Superior Europe AG”), currently 2.05 percent. The annual commitment fee for unused commitments (ranging from 0.625 percent to 1.225 percent based on the net debt leverage ratio of Superior Europe AG) is currently 0.625 percent per annum. In addition, a management fee is assessed equal to 0.07 percent of borrowings outstanding at each month end. The commitment fee is included in interest expense. Superior Europe AG has pledged substantially all of its assets, including land and buildings, receivables, inventory, and other moveable assets (other than collateral associated with equipment loans) as collateral under the EUR SSCF. The EUR SSCF is subject to a number of restrictive covenants that, among other things, restrict, subject to certain exceptions, the ability of Superior Europe AG to incur additional indebtedness and guarantee indebtedness, create or incur liens, engage in mergers or consolidations, sell, transfer or otherwise dispose of assets, make investments, acquisitions, loans or advances, pay dividends or distributions, or repurchase our capital stock, prepay, redeem, or repurchase any subordinated indebtedness, and enter into agreements which limit our ability to incur liens on our assets. In addition, the EUR SSCF includes an annual pay down provision requiring outstanding balances to be repaid but not reborrowed for a period of three business days and a material adverse change default provision pursuant to which the lender could accelerate the loan maturity. At March 31, 2022, Superior Europe AG was in compliance with all covenants under the EUR SSCF. The balance of certain post-acquisition equipment loans was $11.1 million as of March 31, 2022. The loans bear interest at 2.3 percent, mature September 30, 2027 and require quarterly principal and interest payments. The loans are secured with liens on the financed equipment and are subject to covenants that, among other things, include a material adverse change default provision pursuant to which the lender could accelerate the loan maturity, as well as a provision that The Company drew down €10.6 million on these equipment loans in the first quarter of 2020 and drew the remaining € 1.4 million in the first quarter of 2021. June of 2021 Debt maturities as of March 31, 2022, which are due in the next five years and thereafter, are as follows:
(Dollars in thousands)
Debt Maturities
Amount
Nine remaining months of 2022
$
4,715
2023
5,720
2024
352,277
2025
244,407
2026
2,095
Thereafter
1,699
Total debt liabilities
$
610,91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deemable Preferred Stock</t>
        </is>
      </c>
      <c r="B1" s="2" t="inlineStr">
        <is>
          <t>3 Months Ended</t>
        </is>
      </c>
    </row>
    <row r="2">
      <c r="B2" s="2" t="inlineStr">
        <is>
          <t>Mar. 31, 2022</t>
        </is>
      </c>
    </row>
    <row r="3">
      <c r="A3" s="3" t="inlineStr">
        <is>
          <t>Text Block [Abstract]</t>
        </is>
      </c>
    </row>
    <row r="4">
      <c r="A4" s="4" t="inlineStr">
        <is>
          <t>Temporary Equity Text Block</t>
        </is>
      </c>
      <c r="B4" s="4" t="inlineStr">
        <is>
          <t xml:space="preserve">NOTE 10 - REDEEMABLE PREFERRED STOCK During 2017, we issued 150,000 shares of Series A (140,202 shares) and Series B (9,798 shares) Perpetual Convertible Preferred Stock, par value $0.01 per share for $150.0 million. On August 30, 2017, the Series B shares were converted into Series A redeemable preferred stock, the “redeemable preferred stock,” after approval by our shareholders. The redeemable preferred stock has an initial stated value of $1,000 per share, par value of $0.01 per share and liquidation preference over common stock. The redeemable preferred stock is convertible into shares of our common stock equal to the number of shares determined by dividing the sum of the stated value and any accrued and unpaid dividends by the conversion price of $28.162. The redeemable preferred stock accrues dividends at a rate of 9.0 percent per annum, payable at our election either in-kind or in cash and is also entitled to participate in dividends on common stock in an amount equal to that which would have been due had the shares been converted into common stock. We may mandate conversion of the redeemable preferred stock if the price of the common stock exceeds $84.49. The holder may redeem the shares upon the occurrence of any of the following events (referred to as a “redemption event”): a change in control, recapitalization, merger, sale of substantially all of the Company’s assets, liquidation or delisting of the Company’s common stock. In addition, the holder has the right, at its option, to unconditionally redeem the shares at any time after September 14, 2025. We may, at our option, redeem in whole at any time all of the shares of redeemable preferred stock outstanding. At redemption by either party, the redemption value will be the greater of two Since the redeemable preferred stock may be redeemed at the option of the holder, but is not mandatorily redeemable, the redeemable preferred stock has been classified as mezzanine equity and initially recognized at fair value of $150.0 million (the proceeds on the date of issuance) less issuance costs of $3.7 million and $10.9 million assigned to the embedded derivative liability at date of issuance, resulting in an initial value of $135.5 million. The difference between the redemption value of the redeemable preferred stock and the carrying value (the “premium”) is being accreted over the period from the date of issuance through September 14, 2025 using the effective interest method. The accretion is treated as a deemed dividend, recorded as a charge to retained earnings and deducted in computing earnings per share (analogous to the treatment for stated and participating dividends paid on the redeemable preferred stock). The cumulative premium accretion as of March 31, 2022 and December 31, 2021 was $69.9 million and $64.4 million, respectively, resulting in adjusted redeemable preferred stock balances of $205.4 million and $199.9 million,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NOTE 11 – EARNINGS PER SHARE Basic earnings per share is computed by dividing net income (loss), after deducting preferred dividends and accretion and European non-controlling redeemable equity dividends, by the weighted average number of common shares outstanding. For purposes of calculating diluted earnings per share, the weighted average shares outstanding includes the dilutive effect of outstanding stock options and time and performance based restricted stock units under the treasury stock method. The redeemable preferred shares discussed in Note 10, “Redeemable Preferred Stock” have not been included in the diluted earnings per share because the inclusion of such shares on an as converted basis would be anti-dilutive for the three months ended March 31, 2022 and 2021.
Three Months Ended
March 31, 2022
March 31, 2021
(Dollars in thousands, except per share amounts)
Basic Earnings Per Share:
Net income
$
10,070
$
13,122
Less: Redeemable preferred stock dividends and accretion
(8,910
)
(8,290
)
Less: European non-controlling redeemable equity dividend
(11
)
(13
)
Basic numerator
$
1,149
$
4,819
Basic earnings per share
$
0.04
$
0.19
Weighted average shares outstanding – Basic
26,397
25,707
Diluted Earnings Per Share:
Net income
$
10,070
$
13,122
Less: Redeemable preferred stock dividends and accretion
(8,910
)
(8,290
)
Less: European non-controlling redeemable equity dividend
(11
)
(13
)
Diluted numerator
$
1,149
$
4,819
Diluted earnings per share
$
0.04
$
0.18
Weighted average shares outstanding – Basic
26,397
25,707
Dilutive effect of common share equivalents
1,017
980
Weighted average shares outstanding – Diluted
27,414
26,68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Income (Loss) - USD ($) $ in Thousands</t>
        </is>
      </c>
      <c r="B1" s="2" t="inlineStr">
        <is>
          <t>3 Months Ended</t>
        </is>
      </c>
    </row>
    <row r="2">
      <c r="B2" s="2" t="inlineStr">
        <is>
          <t>Mar. 31, 2022</t>
        </is>
      </c>
      <c r="C2" s="2" t="inlineStr">
        <is>
          <t>Mar. 31, 2021</t>
        </is>
      </c>
    </row>
    <row r="3">
      <c r="A3" s="3" t="inlineStr">
        <is>
          <t>Income Statement [Abstract]</t>
        </is>
      </c>
    </row>
    <row r="4">
      <c r="A4" s="4" t="inlineStr">
        <is>
          <t>NET SALES</t>
        </is>
      </c>
      <c r="B4" s="6" t="n">
        <v>400526</v>
      </c>
      <c r="C4" s="6" t="n">
        <v>358196</v>
      </c>
    </row>
    <row r="5">
      <c r="A5" s="4" t="inlineStr">
        <is>
          <t>Cost of sales</t>
        </is>
      </c>
      <c r="B5" s="5" t="n">
        <v>359939</v>
      </c>
      <c r="C5" s="5" t="n">
        <v>315156</v>
      </c>
    </row>
    <row r="6">
      <c r="A6" s="4" t="inlineStr">
        <is>
          <t>GROSS PROFIT</t>
        </is>
      </c>
      <c r="B6" s="5" t="n">
        <v>40587</v>
      </c>
      <c r="C6" s="5" t="n">
        <v>43040</v>
      </c>
    </row>
    <row r="7">
      <c r="A7" s="4" t="inlineStr">
        <is>
          <t>Selling, general and administrative expenses</t>
        </is>
      </c>
      <c r="B7" s="5" t="n">
        <v>16950</v>
      </c>
      <c r="C7" s="5" t="n">
        <v>17321</v>
      </c>
    </row>
    <row r="8">
      <c r="A8" s="4" t="inlineStr">
        <is>
          <t>INCOME FROM OPERATIONS</t>
        </is>
      </c>
      <c r="B8" s="5" t="n">
        <v>23637</v>
      </c>
      <c r="C8" s="5" t="n">
        <v>25719</v>
      </c>
    </row>
    <row r="9">
      <c r="A9" s="4" t="inlineStr">
        <is>
          <t>Interest expense, net</t>
        </is>
      </c>
      <c r="B9" s="5" t="n">
        <v>-9962</v>
      </c>
      <c r="C9" s="5" t="n">
        <v>-10273</v>
      </c>
    </row>
    <row r="10">
      <c r="A10" s="4" t="inlineStr">
        <is>
          <t>Other expense, net</t>
        </is>
      </c>
      <c r="B10" s="5" t="n">
        <v>-87</v>
      </c>
      <c r="C10" s="5" t="n">
        <v>-1514</v>
      </c>
    </row>
    <row r="11">
      <c r="A11" s="4" t="inlineStr">
        <is>
          <t>INCOME BEFORE INCOME TAXES</t>
        </is>
      </c>
      <c r="B11" s="5" t="n">
        <v>13588</v>
      </c>
      <c r="C11" s="5" t="n">
        <v>13932</v>
      </c>
    </row>
    <row r="12">
      <c r="A12" s="4" t="inlineStr">
        <is>
          <t>Income tax provision</t>
        </is>
      </c>
      <c r="B12" s="5" t="n">
        <v>-3518</v>
      </c>
      <c r="C12" s="5" t="n">
        <v>-810</v>
      </c>
    </row>
    <row r="13">
      <c r="A13" s="4" t="inlineStr">
        <is>
          <t>NET INCOME</t>
        </is>
      </c>
      <c r="B13" s="6" t="n">
        <v>10070</v>
      </c>
      <c r="C13" s="6" t="n">
        <v>13122</v>
      </c>
    </row>
    <row r="14">
      <c r="A14" s="4" t="inlineStr">
        <is>
          <t>EARNINGS PER SHARE – BASIC</t>
        </is>
      </c>
      <c r="B14" s="7" t="n">
        <v>0.04</v>
      </c>
      <c r="C14" s="7" t="n">
        <v>0.19</v>
      </c>
    </row>
    <row r="15">
      <c r="A15" s="4" t="inlineStr">
        <is>
          <t>EARNINGS PER SHARE – DILUTED</t>
        </is>
      </c>
      <c r="B15" s="7" t="n">
        <v>0.04</v>
      </c>
      <c r="C15" s="7" t="n">
        <v>0.1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NOTE 12 - INCOME TAXES The estimated annual effective tax rate is forecasted quarterly using actual historical information and forward-looking estimates and applied to year-to-date ordinary income. The tax effects of unusual or infrequently occurring items, including changes in judgment about valuation allowances, settlements with taxing authorities and effects of changes in tax laws or rates, are reported in the interim period in which they occur. The income tax provision for the three months ended March 31, 2022 was $3.5 million on a pre-tax income of $13.6 million, resulting in an effective income tax rate of 25.9 percent. The effective income tax rate for the three months ended March 31, 2022 differs from the statutory rate primarily due to U.S. and Germany valuation allowances, the reversal of an uncertain tax position and the mix of earnings among tax jurisdictions. The income tax provision for the three months ended March 31, 2021 was $0.8 million on pre-tax earnings of $13.9 million, resulting in an effective income tax rate of 5.8 percent. The effective income tax rate for the three months ended March 31, 2021 differed from the statutory rate primarily due to U.S. valuation allowances, the reversal of an uncertain tax position and the mix of earnings among tax jurisdi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ssee, Operating And Finance Leases [Text Block]</t>
        </is>
      </c>
      <c r="B4" s="4" t="inlineStr">
        <is>
          <t>NOTE 13 - LEASES The Company determines whether an arrangement is or contains a lease at the inception of the arrangement. Operating leases are included in other non-current assets, accrued expenses and other non-current liabilities in our condensed consolidated balance sheets. Finance leases are included in property, plant and equipment, net, short-term debt, and long-term debt (less current portion) in our condensed consolidated balance sheets. Right-of-use (“ROU”) assets represent our right to use an underlying asset for the lease term and lease liabilities represent our obligation to make lease payments arising from the lease. Finance and operating lease ROU assets and liabilities are recognized at the commencement date based on the present value of the lease payments over the lease term. Since we generally do not have access to the interest rate implicit in the lease, the Company uses our incremental borrowing rate (for fully collateralized debt) at the inception of the lease in determining the present value of the lease payments. The implicit rate is, however, used where readily available. Lease expense under operating leases is recognized on a straight-line basis over the term of the lease. Certain of our leases contain both lease and non-lease components, which are accounted for separately. The Company has operating and finance leases for office facilities, a data center and certain equipment. The remaining terms of our leases range from over one year to seven years. Certain leases include options to extend the lease term for up to ten years, as well as options to terminate which have been excluded from the term of the lease since exercise of these options is not reasonably certain. Lease expense and cash flow for the three months ended March 31, 2022 and 2021 and operating and finance lease assets and liabilities, average lease term and average discount rate as of March 31, 2022 and December 31, 2021 are as follows:
Three Months Ended
March 31, 2022
March 31, 2021
(Dollars in thousands)
Lease Expense
Finance lease expense:
Amortization of right-of-use assets
$
314
$
321
Interest on lease liabilities
15
22
Operating lease expense
686
857
Total lease expense
$
1,015
$
1,200
Cash Flow Components
Cash paid for amounts included in the measurement of lease liabilities:
Operating cash outflows from finance leases
$
15
$
22
Operating cash outflows from operating leases
758
932
Financing cash outflows from finance leases
304
288
Right-of-use assets obtained in exchange for finance lease liabilities, net of terminations and disposals
124
756
Right-of-use assets obtained in exchange for operating lease liabilities, net of terminations and disposals
171
152
March 31, 2022
December 31, 2021
(Dollars in thousands, except lease term and discount rate)
Balance Sheet Information
Operating leases:
Other non-current assets
$
10,230
$
10,772
Accrued liabilities
$
(2,308
)
$
(2,371
)
Other non-current liabilities
(8,318
)
(8,860
)
Total operating lease liabilities
$
(10,626
)
$
(11,231
)
Finance leases:
Property, plant and equipment gross
$
6,743
$
6,603
Accumulated depreciation
(4,958
)
(4,644
)
Property, plant and equipment, net
$
1,785
$
1,959
Current portion of long-term debt
$
(947
)
$
(982
)
Long-term debt (less current portion)
(1,494
)
(1,629
)
Total finance lease liabilities
$
(2,441
)
$
(2,611
)
Lease Term and Discount Rates
Weighted-average remaining lease term - finance leases (years)
3.4
3.4
Weighted-average remaining lease term - operating leases (years)
5.0
5.0
Weighted-average discount rate - finance leases
2.8
%
2.8
%
Weighted-average discount rate - operating leases
3.6
%
3.6
%
Future minimum payments under our leases as of March 31, 2022 are as follows:
Amount
(Dollars in thousands)
Lease Maturities
Finance Leases
Operating Leases
Nine remaining months of 2022
$
947
$
2,066
2023
696
2,484
2024
285
2,227
2025
152
2,080
2026
127
1,951
Thereafter
340
731
Total
2,547
11,539
Less: Imputed interest
(106
)
(913
)
Total lease liabilities, net of interest
$
2,441
$
10,62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s</t>
        </is>
      </c>
      <c r="B1" s="2" t="inlineStr">
        <is>
          <t>3 Months Ended</t>
        </is>
      </c>
    </row>
    <row r="2">
      <c r="B2" s="2" t="inlineStr">
        <is>
          <t>Mar. 31, 2022</t>
        </is>
      </c>
    </row>
    <row r="3">
      <c r="A3" s="3" t="inlineStr">
        <is>
          <t>Compensation And Retirement Disclosure [Abstract]</t>
        </is>
      </c>
    </row>
    <row r="4">
      <c r="A4" s="4" t="inlineStr">
        <is>
          <t>Retirement Plans</t>
        </is>
      </c>
      <c r="B4" s="4" t="inlineStr">
        <is>
          <t>NOTE 14 – RETIREMENT PLANS We have an unfunded salary continuation plan covering certain directors, officers and other key members of management. Subject to certain vesting requirements, the plan provides for a benefit based on final average compensation, which becomes payable on the employee’s death or upon attaining age 65, if retired. The plan was closed to new participants effective February 3, 2011. For the three months ended March 31, 2022, payments to retirees or their beneficiaries totaled $0.3 million. We presently anticipate benefit payments in 2022 to total $1.4 million. The following table summarizes the components of net periodic pension cost for the three months ended March 31, 2022 and 2021.
Three Months Ended
March 31, 2022
March 31, 2021
(Dollars in thousands)
Interest cost
$
218
$
206
Net amortization
83
97
Net periodic pension cost
$
301
$
30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2</t>
        </is>
      </c>
    </row>
    <row r="3">
      <c r="A3" s="3" t="inlineStr">
        <is>
          <t>Disclosure Of Compensation Related Costs Sharebased Payments [Abstract]</t>
        </is>
      </c>
    </row>
    <row r="4">
      <c r="A4" s="4" t="inlineStr">
        <is>
          <t>Stock-Based Compensation</t>
        </is>
      </c>
      <c r="B4" s="4" t="inlineStr">
        <is>
          <t xml:space="preserve">NOTE 15 - STOCK-BASED COMPENSATION Equity Incentive Plan Our 2018 Equity Incentive Plan (the “Plan”) was approved by stockholders in May 2018, authorizing us to issue up to 4.35 million shares of common stock, along with non-qualified stock options, stock appreciation rights, restricted stock units and performance restricted stock units to our officers, key employees, non-employee directors and consultants. In May 2021, the stockholders approved an amendment to the Plan that, among other things, increased the authorized shares by 2 million. At March 31, 2022, there were 0.3 million shares available for future grants under this Plan. It is our policy to issue shares from authorized but not issued shares upon the exercise of stock options. Under the terms of the Plan, each year eligible participants are granted time value restricted stock units (“RSUs”), vesting ratably over a three-year a three-year RSU, PSU and option activity for the three months ended March 31, 2022 is summarized in the following table:
Equity Incentive Awards
Restricted Stock Units
Weighted Average Grant Date Fair Value
Performance Shares
Weighted Average Grant Date Fair Value
Options
Weighted Average Exercise Price
Balance at December 31, 2021
966,429
$
4.62
2,484,581
$
6.67
9,000
$
16.76
Granted
333,673
4.28
667,345
5.33
—
—
Settled
(381,743
)
4.02
(719,659
)
6.68
—
—
Forfeited or expired
(4,570
)
3.77
(109,166
)
7.24
—
—
Balance at March 31, 2022
913,789
$
4.75
2,323,101
$
6.26
9,000
$
16.76
Awards estimated to vest in the future
897,734
$
4.79
2,056,141
$
6.31
9,000
$
16.76
Stock-based compensation expense for the three months ended March 31, 2022 and 2021 was $2.6 million and $1.8 million, respectively.Unrecognized stock-based compensation expense related to non-vested awards of $12.2 million is expected to be recognized over a weighted average period of approximately 2.1 years as of March 31,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16 – COMMITMENTS AND CONTINGENCIES Purchase Commitments When market conditions warrant, we may enter into purchase commitments to secure the supply of certain commodities used in the manufacture of our products, such as aluminum, natural gas and other raw materials. Prices under our aluminum contracts are based on a market index and regional premiums for processing, transportation and alloy components, which are adjusted quarterly for purchases in the ensuing quarter. Certain of our purchase agreements include volume commitments; however, any excess commitments are generally negotiated with suppliers and those which have occurred in the past have been carried over to future periods. Contingencies We are party to various legal and environmental proceedings incidental to our business. Certain claims, suits and complaints arising in the ordinary course of business have been filed or are pending against us. Based on facts now known, we believe all such matters are adequately provided for, covered by insurance, are without merit and/or involve such amounts that would not materially adversely affect our consolidated results of operations, cash flows or financial posi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Factoring</t>
        </is>
      </c>
      <c r="B1" s="2" t="inlineStr">
        <is>
          <t>3 Months Ended</t>
        </is>
      </c>
    </row>
    <row r="2">
      <c r="B2" s="2" t="inlineStr">
        <is>
          <t>Mar. 31, 2022</t>
        </is>
      </c>
    </row>
    <row r="3">
      <c r="A3" s="3" t="inlineStr">
        <is>
          <t>Receivables [Abstract]</t>
        </is>
      </c>
    </row>
    <row r="4">
      <c r="A4" s="4" t="inlineStr">
        <is>
          <t>Receivables Factoring</t>
        </is>
      </c>
      <c r="B4" s="4" t="inlineStr">
        <is>
          <t xml:space="preserve">NOTE 17 – RECEIVABLES FACTORING The Company sells certain customer trade receivables on a non-recourse basis under factoring arrangements with designated financial institutions. These transactions are accounted for as sales and cash proceeds are included in cash provided by operating activities. Factoring arrangements incorporate customary representations and warranties, including representations as to validity of amounts due, completeness of performance obligations and absence of commercial disputes. During the three months ended March 31, 2022 and 2021, the Company sold trade receivables totaling $208.7 million and $186.7 million, respectively, and incurred factoring fees of $0.6 million and $0.5 million, respectively. As of March 31, 2022 and December 31, 2021, receivables of $92.2 million and $97.6 million, respectively, had been factored and had not yet been paid by customers to the respective financial institutions. The collective limit under our factoring arrangements increased from $125.1 million as of December 31, 2021 to $140.1 million as of March 31, 2022 due to the permanent increase in the North American factoring limit that occurred in March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2</t>
        </is>
      </c>
    </row>
    <row r="3">
      <c r="A3" s="3" t="inlineStr">
        <is>
          <t>Restructuring And Related Activities [Abstract]</t>
        </is>
      </c>
    </row>
    <row r="4">
      <c r="A4" s="4" t="inlineStr">
        <is>
          <t>Restructuring</t>
        </is>
      </c>
      <c r="B4" s="4" t="inlineStr">
        <is>
          <t xml:space="preserve">NOTE 18 – RESTRUCTURING During the fourth quarter of 2021, the Company announced a reduction in its workforce at Werdohl, Germany. As a result, the Company recognized a restructuring charge of $4.5 million in cost of sales, principally comprised of termination and related benefi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Presentation of Condensed Consolidated Financial Statements (Policies)</t>
        </is>
      </c>
      <c r="B1" s="2" t="inlineStr">
        <is>
          <t>3 Months Ended</t>
        </is>
      </c>
    </row>
    <row r="2">
      <c r="B2" s="2" t="inlineStr">
        <is>
          <t>Mar. 31, 2022</t>
        </is>
      </c>
    </row>
    <row r="3">
      <c r="A3" s="3" t="inlineStr">
        <is>
          <t>Accounting Policies [Abstract]</t>
        </is>
      </c>
    </row>
    <row r="4">
      <c r="A4" s="4" t="inlineStr">
        <is>
          <t>Nature of Operations</t>
        </is>
      </c>
      <c r="B4" s="4" t="inlineStr">
        <is>
          <t xml:space="preserve">Nature of Operations Superior Industries International, Inc.’s (referred herein as the “Company,” “Superior,” or “we” and “our”) principal business is the design and manufacture of aluminum wheels for sale to original equipment manufacturers (“OEMs”) in North America and Europe and to the aftermarket in Europe. We employ approximately 7,800 full-time employees, operating in eight manufacturing facilities in North America and Europe. We are one of the largest aluminum wheel suppliers to global OEMs and we believe we are the #1 European aluminum wheel aftermarket manufacturer and supplier. Our OEM aluminum wheels accounted for approximately 94 percent of our sales in the first three months of 2022 and are primarily sold for factory installation on vehicle models manufactured by BMW (including Mini), Ford, GM, Honda, Jaguar-Land Rover, Lucid Motors, Mazda, Mercedes-Benz Group, Nissan, PSA, Renault, Stellantis, Subaru, Suzuki, Toyota, VW Group (Volkswagen, Audi, SEAT, Skoda, Porsche, Bentley) and Volvo. We sell aluminum wheels to the European aftermarket under the brands ATS, RIAL, ALUTEC and ANZIO. North America and Europe represent the principal markets for our products, but we have a diversified global customer base consisting of North American, European and Asian OEMs. We have determined that our North American and European operations should be treated as separate reportable segments as further described in Note 5, “Business Segments.” </t>
        </is>
      </c>
    </row>
    <row r="5">
      <c r="A5" s="4" t="inlineStr">
        <is>
          <t>Presentation of Condensed Consolidated Financial Statements</t>
        </is>
      </c>
      <c r="B5" s="4" t="inlineStr">
        <is>
          <t>Presentation of Condensed Consolidated Financial Statements The accompanying unaudited condensed consolidated financial statements have been prepared in conformity with U.S. Generally Accepted Accounting Principles (“GAAP”) pursuant to the rules and regulations of the Securities and Exchange Commission (“SEC”) for interim financial information. Accordingly, they do not include all the information and notes required by U.S. GAAP for complete financial statements. These unaudited condensed consolidated financial statements, in our opinion, include all adjustments, of a normal and recurring nature, which are necessary for fair presentation of the financial statements. This Quarterly Report on Form 10-Q should be read in conjunction with our consolidated financial statements and notes thereto filed with the SEC in our 2021 Annual Report on Form 10-K. Interim financial reporting standards require us to make estimates that are based on assumptions regarding the outcome of future events and circumstances not known at that time. Inevitably, some assumptions will not materialize, unanticipated events or circumstances may occur which vary from those estimates and such variations may significantly affect our future results. Additionally, interim results may not be indicative of our results for future interim periods or our annual results.</t>
        </is>
      </c>
    </row>
    <row r="6">
      <c r="A6" s="4" t="inlineStr">
        <is>
          <t>Cash Paid for Interest and Taxes and Non-Cash Investing Activities</t>
        </is>
      </c>
      <c r="B6" s="4" t="inlineStr">
        <is>
          <t>Cash Paid for Interest and Taxes and Non-Cash Investing Activities Cash paid for interest was $5.2 million for each of the three months ended March 31, 2022 and March 31, 2021. Net cash income taxes paid was $2.4 million and $2.8 million for the three months ended March 31, 2022 and March 31, 2021, respectively. As of March 31, 2022 and March 31, 2021, $6.1 million and $4.3 million, respectively, of equipment had been purchased but not yet paid and was included in accounts payable in our condensed consolidated balance sheets.</t>
        </is>
      </c>
    </row>
    <row r="7">
      <c r="A7" s="4" t="inlineStr">
        <is>
          <t>Adoption of New Accounting Standards and Accounting Standards Issued but Not Yet Adopted</t>
        </is>
      </c>
      <c r="B7" s="4" t="inlineStr">
        <is>
          <t xml:space="preserve">Adoption of New ASU 2021-10, “Government Assistance (Topic 832): Disclosures by Business Entities about Government Assistance.” As of January 1, 2022, we have adopted this standard on a prospective basis. The standard requires entities to disclose information about any transactions with a government that are accounted for by applying a grant or contribution accounting model by analogy. Disclosures under ASU 2021-10 include: information about the nature of the transactions and the related accounting policy used to account for the transactions, the financial statement line items affected by the transactions, the amounts applicable to each financial statement line item and significant terms and conditions of the transactions, including commitments and contingencies. The adoption of this accounting standard did not have a material effect on our financial statements or disclosures since we have not received any significant governmental assistance. Accounting Standards Issued but Not Yet Adopted Accounting Standards Update (ASU) 2016-13, “Financial Instruments – Credit Losses (Topic 326): Measurement of Credit Losses on Financial Instruments.” In June 2016, the Financial Accounting Standards Board issued ASU 2016-13 which requires entities to use a new impairment model based on current expected credit losses (“CECL”) rather than incurred losses. Under CECL, estimated credit losses would incorporate relevant information about past events, current conditions and reasonable and supportable forecasts and any expected credit losses would be recognized at the time of sale. As a smaller reporting company (as defined under SEC regulations), the Company is not required to adopt the standard until January 1, 2023. We are evaluating the impact this standard will have on our financial statements and disclosures. </t>
        </is>
      </c>
    </row>
    <row r="8">
      <c r="A8" s="4" t="inlineStr">
        <is>
          <t>Fair Value Measurements</t>
        </is>
      </c>
      <c r="B8" s="4" t="inlineStr">
        <is>
          <t>The Company applies fair value accounting for all financial assets and liabilities and non-financial assets and liabilities that are recognized or disclosed at fair value in the financial statements on a recurring basis, while other assets and liabilities are measured at fair value on a nonrecurring basis, such as an asset impairment.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he carrying amounts for cash and cash equivalents, accounts receivable, accounts payable and accrued expenses approximate their fair values due to the short period of time until maturity.</t>
        </is>
      </c>
    </row>
    <row r="9">
      <c r="A9" s="4" t="inlineStr">
        <is>
          <t>Derivatives, Methods of Accounting, Hedging Derivatives</t>
        </is>
      </c>
      <c r="B9" s="4" t="inlineStr">
        <is>
          <t xml:space="preserve">We use derivatives to partially offset our exposure to foreign currency, interest rate, aluminum and other commodity price risks. We may enter into forward contracts, option contracts, swaps, collars or other derivative instruments to offset some of the risk on expected future cash flows and on certain existing assets and liabilities. However, we may choose not to hedge certain exposures for a variety of reasons including, but not limited to, accounting considerations and the prohibitive economic cost of hedging particular exposures. There can be no assurance the hedges will fully offset the financial impact resulting from movements in foreign currency exchange rates, interest rates, and aluminum or other commodity prices. To help mitigate gross margin fluctuations due to changes in foreign currency exchange rates, certain of our subsidiaries, whose functional currency is the U.S. dollar or the Euro, hedge a portion of their forecasted foreign currency costs denominated in the Mexican Peso and Polish Zloty, respectively. We may hedge portions of our forecasted foreign currency exposure up to 48 months. We account for our derivative instruments as either assets or liabilities and adjust them to fair value each period. For derivative instruments that hedge the exposure to variability in expected future cash flows and are designated as cash flow hedges, the gain or loss on the derivative instrument is recorded in accumulated other comprehensive income (“AOCI”) or loss in shareholders’ equity or deficit until the hedged item is recognized in earnings, at which point accumulated gains or losses are recognized in earnings and classified with the underlying hedged transaction. Derivatives that do not qualify or have not been designated as hedges are adjusted to fair value through earnings in the financial statement line item to which the derivative relates. </t>
        </is>
      </c>
    </row>
    <row r="10">
      <c r="A10" s="4" t="inlineStr">
        <is>
          <t>Derivatives, Methods of Accounting, Derivatives Not Designated or Qualifying as Hedges</t>
        </is>
      </c>
      <c r="B10" s="4" t="inlineStr">
        <is>
          <t>Derivatives that do not qualify or have not been designated as hedges are adjusted to fair value through earnings in the financial statement line item to which the derivative rela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Summary of Opening and Closing Balances of Company's Customer Receivables and Current and Long-term Contract Liabilities</t>
        </is>
      </c>
      <c r="B4" s="4" t="inlineStr">
        <is>
          <t>The opening and closing balances of the Company’s customer receivables and current and long-term contract liabilities are as follows:
(Dollars in thousands)
March 31, 2022
December 31, 2021
Change
Customer receivables
$
114,234
$
74,887
$
39,347
Contract liabilities—current
6,156
6,887
(731
)
Contract liabilities—noncurrent
9,453
10,526
(1,0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ummary of Items Measured at Fair Value</t>
        </is>
      </c>
      <c r="B4" s="4" t="inlineStr">
        <is>
          <t>The following tables categorize items measured at fair value as of March 31, 2022 and December 31, 2021:
Fair Value Measurement at Reporting Date Using
March 31, 2022
Quoted Prices in Active Markets for Identical Assets (Level 1)
Significant Other Observable Inputs (Level 2)
Significant Unobservable Inputs (Level 3)
(Dollars in thousands)
Assets
Derivative contracts
$
26,154
$
—
$
26,154
$
—
Total
$
26,154
$
—
$
26,154
$
—
Liabilities
.
Derivative contracts
$
17,002
$
—
$
17,002
$
—
Total
$
17,002
$
—
$
17,002
$
—
Fair Value Measurement at Reporting Date Using
December 31, 2021
Quoted Prices in Active Markets for Identical Assets (Level 1)
Significant Other Observable Inputs (Level 2)
Significant Unobservable Inputs (Level 3)
(Dollars in thousands)
Assets
Derivative contracts
$
10,362
$
—
$
10,362
$
—
Total
$
10,362
$
—
$
10,362
$
—
Liabilities
.
Derivative contracts
$
19,711
$
—
$
19,711
$
—
Total
$
19,711
$
—
$
19,711
$
—</t>
        </is>
      </c>
    </row>
    <row r="5">
      <c r="A5" s="4" t="inlineStr">
        <is>
          <t>Schedule of Carrying Values and Estimated Fair Values of Debt Instruments</t>
        </is>
      </c>
      <c r="B5" s="4" t="inlineStr">
        <is>
          <t>The estimated fair value, as well as the carrying value, of the Company’s debt instruments are shown below:
March 31, 2022
December 31, 2021
(Dollars in thousands)
Estimated aggregate fair value
$
594,746
$
605,874
Aggregate carrying value (1)
610,913
616,215
(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2</t>
        </is>
      </c>
      <c r="C2" s="2" t="inlineStr">
        <is>
          <t>Mar. 31, 2021</t>
        </is>
      </c>
    </row>
    <row r="3">
      <c r="A3" s="3" t="inlineStr">
        <is>
          <t>Statement Of Income And Comprehensive Income [Abstract]</t>
        </is>
      </c>
    </row>
    <row r="4">
      <c r="A4" s="4" t="inlineStr">
        <is>
          <t>Net income</t>
        </is>
      </c>
      <c r="B4" s="6" t="n">
        <v>10070</v>
      </c>
      <c r="C4" s="6" t="n">
        <v>13122</v>
      </c>
    </row>
    <row r="5">
      <c r="A5" s="3" t="inlineStr">
        <is>
          <t>Other comprehensive income (loss), net of tax:</t>
        </is>
      </c>
    </row>
    <row r="6">
      <c r="A6" s="4" t="inlineStr">
        <is>
          <t>Foreign currency translation gain (loss)</t>
        </is>
      </c>
      <c r="B6" s="5" t="n">
        <v>2043</v>
      </c>
      <c r="C6" s="5" t="n">
        <v>-15678</v>
      </c>
    </row>
    <row r="7">
      <c r="A7" s="3" t="inlineStr">
        <is>
          <t>Change in unrecognized gains (losses) on derivative instruments:</t>
        </is>
      </c>
    </row>
    <row r="8">
      <c r="A8" s="4" t="inlineStr">
        <is>
          <t>Change in fair value of derivatives</t>
        </is>
      </c>
      <c r="B8" s="5" t="n">
        <v>17252</v>
      </c>
      <c r="C8" s="5" t="n">
        <v>-9140</v>
      </c>
    </row>
    <row r="9">
      <c r="A9" s="4" t="inlineStr">
        <is>
          <t>Tax (provision) benefit</t>
        </is>
      </c>
      <c r="B9" s="5" t="n">
        <v>-431</v>
      </c>
      <c r="C9" s="5" t="n">
        <v>678</v>
      </c>
    </row>
    <row r="10">
      <c r="A10" s="4" t="inlineStr">
        <is>
          <t>Change in unrecognized gains (losses) on derivative instruments, net of tax</t>
        </is>
      </c>
      <c r="B10" s="5" t="n">
        <v>16821</v>
      </c>
      <c r="C10" s="5" t="n">
        <v>-8462</v>
      </c>
    </row>
    <row r="11">
      <c r="A11" s="3" t="inlineStr">
        <is>
          <t>Defined benefit pension plan:</t>
        </is>
      </c>
    </row>
    <row r="12">
      <c r="A12" s="4" t="inlineStr">
        <is>
          <t>Amortization of actuarial losses on pension obligation</t>
        </is>
      </c>
      <c r="B12" s="5" t="n">
        <v>83</v>
      </c>
      <c r="C12" s="5" t="n">
        <v>97</v>
      </c>
    </row>
    <row r="13">
      <c r="A13" s="4" t="inlineStr">
        <is>
          <t>Tax (provision) benefit</t>
        </is>
      </c>
      <c r="C13" s="5" t="n">
        <v>-21</v>
      </c>
    </row>
    <row r="14">
      <c r="A14" s="4" t="inlineStr">
        <is>
          <t>Pension changes, net of tax</t>
        </is>
      </c>
      <c r="B14" s="5" t="n">
        <v>83</v>
      </c>
      <c r="C14" s="5" t="n">
        <v>76</v>
      </c>
    </row>
    <row r="15">
      <c r="A15" s="4" t="inlineStr">
        <is>
          <t>Other comprehensive income (loss), net of tax</t>
        </is>
      </c>
      <c r="B15" s="5" t="n">
        <v>18947</v>
      </c>
      <c r="C15" s="5" t="n">
        <v>-24064</v>
      </c>
    </row>
    <row r="16">
      <c r="A16" s="4" t="inlineStr">
        <is>
          <t>Comprehensive income (loss)</t>
        </is>
      </c>
      <c r="B16" s="6" t="n">
        <v>29017</v>
      </c>
      <c r="C16" s="6" t="n">
        <v>-1094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2</t>
        </is>
      </c>
    </row>
    <row r="3">
      <c r="A3" s="3" t="inlineStr">
        <is>
          <t>Derivative Instruments And Hedging Activities Disclosure [Abstract]</t>
        </is>
      </c>
    </row>
    <row r="4">
      <c r="A4" s="4" t="inlineStr">
        <is>
          <t>Summary of Fair Value of Derivatives by Balance Sheet Line Item</t>
        </is>
      </c>
      <c r="B4" s="4" t="inlineStr">
        <is>
          <t>The following tables display the fair value of derivatives by balance sheet line item at March 31, 2022 and December 31, 2021:
March 31, 2022
Other Current Assets
Other Non-current Assets
Accrued Liabilities
Other Non-current Liabilities
(Dollars in thousands)
Foreign exchange forward contracts designated as hedging instruments
$
7,105
$
6,673
$
2,682
$
12,007
Foreign exchange forward contracts not designated as hedging instruments
1,136
—
502
—
Aluminum forward contracts designated as hedging instruments
7,406
—
—
—
Natural gas forward contracts designated as hedging instruments
3,234
600
32
282
Interest rate swap contracts designated as hedging instruments
—
—
1,497
—
Total derivative financial instruments
$
18,881
$
7,273
$
4,713
$
12,289
December 31, 2021
Other Current Assets
Other Non-current Assets
Accrued Liabilities
Other Non-current Liabilities
(Dollars in thousands)
Foreign exchange forward contracts designated as hedging instruments
$
3,161
$
2,194
$
1,845
$
13,565
Foreign exchange forward contracts not designated as hedging instruments
579
—
3
—
Aluminum forward contracts designated as hedging instruments
2,677
39
—
—
Natural gas forward contracts designated as hedging instruments
1,294
418
135
276
Interest rate swap contracts designated as hedging instruments
—
—
3,887
—
Total derivative financial instruments
$
7,711
$
2,651
$
5,870
$
13,841</t>
        </is>
      </c>
    </row>
    <row r="5">
      <c r="A5" s="4" t="inlineStr">
        <is>
          <t>Summary of Notional Amount and Estimated Fair Value of Derivative Financial Instruments</t>
        </is>
      </c>
      <c r="B5" s="4" t="inlineStr">
        <is>
          <t>The following table summarizes the notional amount and estimated fair value of our derivative financial instruments:
March 31, 2022
December 31, 2021
Notional U.S. Dollar Amount
Fair Value
Notional U.S. Dollar Amount
Fair Value
(Dollars in thousands)
Foreign exchange forward contracts designated as hedging instruments
$
465,599
$
(911
)
$
458,769
$
(10,055
)
Foreign exchange forward contracts not designated as hedging instruments
35,572
634
24,419
576
Aluminum forward contracts designated as hedging instruments
26,706
7,406
37,609
2,716
Natural gas forward contracts designated as hedging instruments
12,087
3,520
8,915
1,301
Interest rate swap contracts designated as hedging instruments
200,000
(1,497
)
200,000
(3,887
)
Total derivative financial instruments
$
739,964
$
9,152
$
729,712
$
(9,349
)</t>
        </is>
      </c>
    </row>
    <row r="6">
      <c r="A6" s="4" t="inlineStr">
        <is>
          <t>Summary of Gain or Loss Recognized in AOCI</t>
        </is>
      </c>
      <c r="B6" s="4" t="inlineStr">
        <is>
          <t xml:space="preserve">The following tables summarize the gain or loss recognized in AOCI, the amounts reclassified from AOCI into earnings and the amounts recognized directly into earnings for the three months ended March 31, 2022 and 2021:
Three Months Ended March 31, 2022
Amount of Gain or (Loss) Recognized in AOCI on Derivatives
Amount of Pre-tax Gain or (Loss) Reclassified from AOCI into Income
Amount of Pre-tax Gain or (Loss) Recognized in Income on Derivatives
(Dollars in thousands)
Derivative Contracts
$
16,821
$
4,777
$
870
Total
$
16,821
$
4,777
$
870
Three Months Ended March 31, 2021
Amount of Gain or (Loss) Recognized in AOCI on Derivatives
Amount of Pre-tax Gain or (Loss) Reclassified from AOCI into Income
Amount of Pre-tax Gain or (Loss) Recognized in Income on Derivatives
(Dollars in thousands)
Derivative Contracts
$
(8,462
)
$
(439
)
$
(2,904
)
Total
$
(8,462
)
$
(439
)
$
(2,904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3 Months Ended</t>
        </is>
      </c>
    </row>
    <row r="2">
      <c r="B2" s="2" t="inlineStr">
        <is>
          <t>Mar. 31, 2022</t>
        </is>
      </c>
    </row>
    <row r="3">
      <c r="A3" s="3" t="inlineStr">
        <is>
          <t>Segment Reporting [Abstract]</t>
        </is>
      </c>
    </row>
    <row r="4">
      <c r="A4" s="4" t="inlineStr">
        <is>
          <t>Summary of Net Sales and Results of Operations and Total Assets by Reportable Segment</t>
        </is>
      </c>
      <c r="B4" s="4" t="inlineStr">
        <is>
          <t>(Dollars in thousands)
Net Sales
Income from Operations
Three months ended
March 31, 2022
March 31, 2021
March 31, 2022
March 31, 2021
North America
$
227,198
$
191,971
$
19,567
$
17,841
Europe
173,328
166,225
4,070
7,878
$
400,526
$
358,196
$
23,637
$
25,719
(Dollars in thousands)
Depreciation and Amortization
Capital Expenditures
Three months ended
March 31, 2022
March 31, 2021
March 31, 2022
March 31, 2021
North America
$
8,959
$
9,221
$
12,512
$
4,660
Europe
15,123
16,140
5,442
5,819
$
24,082
$
25,361
$
17,954
$
10,479
(Dollars in thousands)
Property, Plant and Equipment, net
Intangible Assets
March 31, 2022
December 31, 2021
March 31, 2022
December 31, 2021
North America
$
218,401
$
214,331
$
—
$
—
Europe
273,446
280,070
69,533
76,870
$
491,847
$
494,401
$
69,533
$
76,870
(Dollars in thousands)
Total Assets
March 31, 2022
December 31, 2021
North America
$
538,644
$
499,988
Europe
616,274
554,159
$
1,154,918
$
1,054,147
Net sales and long-lived assets by location are as follows:
(Dollars in thousands)
Net Sales
Three months ended
March 31, 2022
March 31, 2021
U.S.
$
1,658
$
1,270
Mexico
225,540
190,701
Germany
54,088
60,887
Poland
119,240
105,338
Consolidated net sales
$
400,526
$
358,196
(Dollars in thousands)
Property, Plant and Equipment, net
March 31, 2022
December 31, 2021
U.S.
$
1,899
$
2,152
Mexico
216,502
212,179
Germany
77,542
76,849
Poland
195,904
203,221
Property, plant and equipment, net
$
491,847
$
494,40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ummary of Inventories</t>
        </is>
      </c>
      <c r="B4" s="4" t="inlineStr">
        <is>
          <t>March 31, 2022
December 31, 2021
(Dollars in thousands)
Raw materials
$
54,107
$
47,392
Work in process
72,192
54,891
Finished goods
82,006
69,816
Inventories, net
$
208,305
$
172,09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2</t>
        </is>
      </c>
    </row>
    <row r="3">
      <c r="A3" s="3" t="inlineStr">
        <is>
          <t>Property Plant And Equipment [Abstract]</t>
        </is>
      </c>
    </row>
    <row r="4">
      <c r="A4" s="4" t="inlineStr">
        <is>
          <t>Schedule of Property, Plant and Equipment</t>
        </is>
      </c>
      <c r="B4" s="4" t="inlineStr">
        <is>
          <t>March 31, 2022
December 31, 2021
(Dollars in thousands)
Land and buildings
$
131,489
$
129,826
Machinery and equipment
884,009
861,097
Leasehold improvements and others
9,741
9,831
Construction in progress
62,250
67,529
1,087,489
1,068,283
Accumulated depreciation
(595,642
)
(573,882
)
Property, plant and equipment, net
$
491,847
$
494,40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2</t>
        </is>
      </c>
    </row>
    <row r="3">
      <c r="A3" s="3" t="inlineStr">
        <is>
          <t>Goodwill And Intangible Assets Disclosure [Abstract]</t>
        </is>
      </c>
    </row>
    <row r="4">
      <c r="A4" s="4" t="inlineStr">
        <is>
          <t>Summary of Finite-Lived Intangible Assets</t>
        </is>
      </c>
      <c r="B4" s="4" t="inlineStr">
        <is>
          <t>The Company’s finite-lived intangible assets as of March 31, 2022 and December 31, 2021 are summarized in the following table.
As of March 31, 2022
Gross Carrying Amount
Accumulated Amortization
Currency Translation
Net Carrying Amount
Remaining Weighted Average Amortization Period
(Dollars in thousands)
Brand name
$
9,000
$
(8,954
)
$
252
$
298
1-2
Technology
15,000
(14,924
)
420
496
2
Customer relationships
167,000
(100,610
)
2,349
68,739
2-7
Total finite-lived intangibles
$
191,000
$
(124,488
)
$
3,021
$
69,533
Year Ended December 31, 2021
Gross Carrying Amount
Accumulated Amortization
Currency Translation
Net Carrying Amount
Remaining Weighted Average Amortization Period
(Dollars in thousands)
Brand name
$
9,000
$
(8,503
)
$
258
$
755
1-2
Technology
15,000
(14,172
)
430
$
1,258
2
Customer relationships
167,000
(95,540
)
3,397
$
74,857
2-7
Total finite-lived intangibles
$
191,000
$
(118,215
)
$
4,085
$
76,87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ummary of Long-Term Debt and Related Weighted Average Interest Rates</t>
        </is>
      </c>
      <c r="B4" s="4" t="inlineStr">
        <is>
          <t>A summary of long-term debt and the related weighted average interest rates is shown below:
March 31, 2022 (Dollars in Thousands)
Debt Instrument
Total Debt
Debt Issuance Costs (1)
Total Debt, Net
Weighted Average Interest Rate
Term Loan Facility
$
349,200
$
(3,891
)
$
345,309
4.2
%
6.00% Senior Notes
242,206
(3,195
)
239,011
6.0
%
European CapEx loans
17,066
—
17,066
2.3
%
Finance leases
2,441
—
2,441
2.8
%
$
610,913
$
(7,086
)
603,827
Less: Current portion
(5,971
)
Long-term debt
$
597,856
December 31, 2021 (Dollars in Thousands)
Debt Instrument
Total Debt
Debt Issuance Costs (1)
Total Debt, Net
Weighted Average Interest Rate
Term Loan Facility
$
349,200
$
(4,338
)
$
344,862
4.1
%
6.00% Senior Notes
245,809
(3,441
)
242,368
6.0
%
European CapEx loans
18,595
—
18,595
2.3
%
Finance leases
2,611
—
2,611
2.8
%
$
616,215
$
(7,779
)
608,436
Less: Current portion
(6,081
)
Long-term debt
$
602,355</t>
        </is>
      </c>
    </row>
    <row r="5">
      <c r="A5" s="4" t="inlineStr">
        <is>
          <t>Schedule of Debt Maturities</t>
        </is>
      </c>
      <c r="B5" s="4" t="inlineStr">
        <is>
          <t>Debt maturities as of March 31, 2022, which are due in the next five years and thereafter, are as follows:
(Dollars in thousands)
Debt Maturities
Amount
Nine remaining months of 2022
$
4,715
2023
5,720
2024
352,277
2025
244,407
2026
2,095
Thereafter
1,699
Total debt liabilities
$
610,91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Three Months Ended
March 31, 2022
March 31, 2021
(Dollars in thousands, except per share amounts)
Basic Earnings Per Share:
Net income
$
10,070
$
13,122
Less: Redeemable preferred stock dividends and accretion
(8,910
)
(8,290
)
Less: European non-controlling redeemable equity dividend
(11
)
(13
)
Basic numerator
$
1,149
$
4,819
Basic earnings per share
$
0.04
$
0.19
Weighted average shares outstanding – Basic
26,397
25,707
Diluted Earnings Per Share:
Net income
$
10,070
$
13,122
Less: Redeemable preferred stock dividends and accretion
(8,910
)
(8,290
)
Less: European non-controlling redeemable equity dividend
(11
)
(13
)
Diluted numerator
$
1,149
$
4,819
Diluted earnings per share
$
0.04
$
0.18
Weighted average shares outstanding – Basic
26,397
25,707
Dilutive effect of common share equivalents
1,017
980
Weighted average shares outstanding – Diluted
27,414
26,68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Lease Expense, Cash Flow, Operating and Finance Lease Assets and Liabilities, Average Lease Term and Average Discount Rate</t>
        </is>
      </c>
      <c r="B4" s="4" t="inlineStr">
        <is>
          <t>Lease expense and cash flow for the three months ended March 31, 2022 and 2021 and operating and finance lease assets and liabilities, average lease term and average discount rate as of March 31, 2022 and December 31, 2021 are as follows:
Three Months Ended
March 31, 2022
March 31, 2021
(Dollars in thousands)
Lease Expense
Finance lease expense:
Amortization of right-of-use assets
$
314
$
321
Interest on lease liabilities
15
22
Operating lease expense
686
857
Total lease expense
$
1,015
$
1,200
Cash Flow Components
Cash paid for amounts included in the measurement of lease liabilities:
Operating cash outflows from finance leases
$
15
$
22
Operating cash outflows from operating leases
758
932
Financing cash outflows from finance leases
304
288
Right-of-use assets obtained in exchange for finance lease liabilities, net of terminations and disposals
124
756
Right-of-use assets obtained in exchange for operating lease liabilities, net of terminations and disposals
171
152
March 31, 2022
December 31, 2021
(Dollars in thousands, except lease term and discount rate)
Balance Sheet Information
Operating leases:
Other non-current assets
$
10,230
$
10,772
Accrued liabilities
$
(2,308
)
$
(2,371
)
Other non-current liabilities
(8,318
)
(8,860
)
Total operating lease liabilities
$
(10,626
)
$
(11,231
)
Finance leases:
Property, plant and equipment gross
$
6,743
$
6,603
Accumulated depreciation
(4,958
)
(4,644
)
Property, plant and equipment, net
$
1,785
$
1,959
Current portion of long-term debt
$
(947
)
$
(982
)
Long-term debt (less current portion)
(1,494
)
(1,629
)
Total finance lease liabilities
$
(2,441
)
$
(2,611
)
Lease Term and Discount Rates
Weighted-average remaining lease term - finance leases (years)
3.4
3.4
Weighted-average remaining lease term - operating leases (years)
5.0
5.0
Weighted-average discount rate - finance leases
2.8
%
2.8
%
Weighted-average discount rate - operating leases
3.6
%
3.6
%</t>
        </is>
      </c>
    </row>
    <row r="5">
      <c r="A5" s="4" t="inlineStr">
        <is>
          <t>Schedule of Future Minimum Rental Payments Under Finance and Operating Leases</t>
        </is>
      </c>
      <c r="B5" s="4" t="inlineStr">
        <is>
          <t>Future minimum payments under our leases as of March 31, 2022 are as follows:
Amount
(Dollars in thousands)
Lease Maturities
Finance Leases
Operating Leases
Nine remaining months of 2022
$
947
$
2,066
2023
696
2,484
2024
285
2,227
2025
152
2,080
2026
127
1,951
Thereafter
340
731
Total
2,547
11,539
Less: Imputed interest
(106
)
(913
)
Total lease liabilities, net of interest
$
2,441
$
10,62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tirement Plans (Tables)</t>
        </is>
      </c>
      <c r="B1" s="2" t="inlineStr">
        <is>
          <t>3 Months Ended</t>
        </is>
      </c>
    </row>
    <row r="2">
      <c r="B2" s="2" t="inlineStr">
        <is>
          <t>Mar. 31, 2022</t>
        </is>
      </c>
    </row>
    <row r="3">
      <c r="A3" s="3" t="inlineStr">
        <is>
          <t>Compensation And Retirement Disclosure [Abstract]</t>
        </is>
      </c>
    </row>
    <row r="4">
      <c r="A4" s="4" t="inlineStr">
        <is>
          <t>Summary of Components of Net Periodic Pension Cost</t>
        </is>
      </c>
      <c r="B4" s="4" t="inlineStr">
        <is>
          <t>The following table summarizes the components of net periodic pension cost for the three months ended March 31, 2022 and 2021.
Three Months Ended
March 31, 2022
March 31, 2021
(Dollars in thousands)
Interest cost
$
218
$
206
Net amortization
83
97
Net periodic pension cost
$
301
$
30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3 Months Ended</t>
        </is>
      </c>
    </row>
    <row r="2">
      <c r="B2" s="2" t="inlineStr">
        <is>
          <t>Mar. 31, 2022</t>
        </is>
      </c>
    </row>
    <row r="3">
      <c r="A3" s="3" t="inlineStr">
        <is>
          <t>Disclosure Of Compensation Related Costs Sharebased Payments [Abstract]</t>
        </is>
      </c>
    </row>
    <row r="4">
      <c r="A4" s="4" t="inlineStr">
        <is>
          <t>Summary of RSU, PSU and Option Activity</t>
        </is>
      </c>
      <c r="B4" s="4" t="inlineStr">
        <is>
          <t>RSU, PSU and option activity for the three months ended March 31, 2022 is summarized in the following table:
Equity Incentive Awards
Restricted Stock Units
Weighted Average Grant Date Fair Value
Performance Shares
Weighted Average Grant Date Fair Value
Options
Weighted Average Exercise Price
Balance at December 31, 2021
966,429
$
4.62
2,484,581
$
6.67
9,000
$
16.76
Granted
333,673
4.28
667,345
5.33
—
—
Settled
(381,743
)
4.02
(719,659
)
6.68
—
—
Forfeited or expired
(4,570
)
3.77
(109,166
)
7.24
—
—
Balance at March 31, 2022
913,789
$
4.75
2,323,101
$
6.26
9,000
$
16.76
Awards estimated to vest in the future
897,734
$
4.79
2,056,141
$
6.31
9,000
$
16.7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133681</v>
      </c>
      <c r="C3" s="6" t="n">
        <v>113473</v>
      </c>
    </row>
    <row r="4">
      <c r="A4" s="4" t="inlineStr">
        <is>
          <t>Accounts receivable, net</t>
        </is>
      </c>
      <c r="B4" s="5" t="n">
        <v>124507</v>
      </c>
      <c r="C4" s="5" t="n">
        <v>83447</v>
      </c>
    </row>
    <row r="5">
      <c r="A5" s="4" t="inlineStr">
        <is>
          <t>Inventories, net</t>
        </is>
      </c>
      <c r="B5" s="5" t="n">
        <v>208305</v>
      </c>
      <c r="C5" s="5" t="n">
        <v>172099</v>
      </c>
    </row>
    <row r="6">
      <c r="A6" s="4" t="inlineStr">
        <is>
          <t>Income taxes receivable</t>
        </is>
      </c>
      <c r="B6" s="5" t="n">
        <v>5508</v>
      </c>
      <c r="C6" s="5" t="n">
        <v>4957</v>
      </c>
    </row>
    <row r="7">
      <c r="A7" s="4" t="inlineStr">
        <is>
          <t>Other current assets</t>
        </is>
      </c>
      <c r="B7" s="5" t="n">
        <v>40248</v>
      </c>
      <c r="C7" s="5" t="n">
        <v>30279</v>
      </c>
    </row>
    <row r="8">
      <c r="A8" s="4" t="inlineStr">
        <is>
          <t>Total current assets</t>
        </is>
      </c>
      <c r="B8" s="5" t="n">
        <v>512249</v>
      </c>
      <c r="C8" s="5" t="n">
        <v>404255</v>
      </c>
    </row>
    <row r="9">
      <c r="A9" s="4" t="inlineStr">
        <is>
          <t>Property, plant and equipment, net</t>
        </is>
      </c>
      <c r="B9" s="5" t="n">
        <v>491847</v>
      </c>
      <c r="C9" s="5" t="n">
        <v>494401</v>
      </c>
    </row>
    <row r="10">
      <c r="A10" s="4" t="inlineStr">
        <is>
          <t>Deferred income tax assets, net</t>
        </is>
      </c>
      <c r="B10" s="5" t="n">
        <v>25843</v>
      </c>
      <c r="C10" s="5" t="n">
        <v>27715</v>
      </c>
    </row>
    <row r="11">
      <c r="A11" s="4" t="inlineStr">
        <is>
          <t>Intangibles, net</t>
        </is>
      </c>
      <c r="B11" s="5" t="n">
        <v>69533</v>
      </c>
      <c r="C11" s="5" t="n">
        <v>76870</v>
      </c>
    </row>
    <row r="12">
      <c r="A12" s="4" t="inlineStr">
        <is>
          <t>Other non-current assets</t>
        </is>
      </c>
      <c r="B12" s="5" t="n">
        <v>55446</v>
      </c>
      <c r="C12" s="5" t="n">
        <v>50906</v>
      </c>
    </row>
    <row r="13">
      <c r="A13" s="4" t="inlineStr">
        <is>
          <t>Total assets</t>
        </is>
      </c>
      <c r="B13" s="5" t="n">
        <v>1154918</v>
      </c>
      <c r="C13" s="5" t="n">
        <v>1054147</v>
      </c>
    </row>
    <row r="14">
      <c r="A14" s="3" t="inlineStr">
        <is>
          <t>Current liabilities:</t>
        </is>
      </c>
    </row>
    <row r="15">
      <c r="A15" s="4" t="inlineStr">
        <is>
          <t>Accounts payable</t>
        </is>
      </c>
      <c r="B15" s="5" t="n">
        <v>229557</v>
      </c>
      <c r="C15" s="5" t="n">
        <v>153197</v>
      </c>
    </row>
    <row r="16">
      <c r="A16" s="4" t="inlineStr">
        <is>
          <t>Short-term debt</t>
        </is>
      </c>
      <c r="B16" s="5" t="n">
        <v>5971</v>
      </c>
      <c r="C16" s="5" t="n">
        <v>6081</v>
      </c>
    </row>
    <row r="17">
      <c r="A17" s="4" t="inlineStr">
        <is>
          <t>Accrued expenses</t>
        </is>
      </c>
      <c r="B17" s="5" t="n">
        <v>76974</v>
      </c>
      <c r="C17" s="5" t="n">
        <v>71525</v>
      </c>
    </row>
    <row r="18">
      <c r="A18" s="4" t="inlineStr">
        <is>
          <t>Income taxes payable</t>
        </is>
      </c>
      <c r="B18" s="5" t="n">
        <v>1170</v>
      </c>
      <c r="C18" s="5" t="n">
        <v>1076</v>
      </c>
    </row>
    <row r="19">
      <c r="A19" s="4" t="inlineStr">
        <is>
          <t>Total current liabilities</t>
        </is>
      </c>
      <c r="B19" s="5" t="n">
        <v>313672</v>
      </c>
      <c r="C19" s="5" t="n">
        <v>231879</v>
      </c>
    </row>
    <row r="20">
      <c r="A20" s="4" t="inlineStr">
        <is>
          <t>Long-term debt (less current portion)</t>
        </is>
      </c>
      <c r="B20" s="5" t="n">
        <v>597856</v>
      </c>
      <c r="C20" s="5" t="n">
        <v>602355</v>
      </c>
    </row>
    <row r="21">
      <c r="A21" s="4" t="inlineStr">
        <is>
          <t>Non-current income tax liabilities</t>
        </is>
      </c>
      <c r="B21" s="5" t="n">
        <v>7799</v>
      </c>
      <c r="C21" s="5" t="n">
        <v>8289</v>
      </c>
    </row>
    <row r="22">
      <c r="A22" s="4" t="inlineStr">
        <is>
          <t>Deferred income tax liabilities, net</t>
        </is>
      </c>
      <c r="B22" s="5" t="n">
        <v>4327</v>
      </c>
      <c r="C22" s="5" t="n">
        <v>3913</v>
      </c>
    </row>
    <row r="23">
      <c r="A23" s="4" t="inlineStr">
        <is>
          <t>Other non-current liabilities</t>
        </is>
      </c>
      <c r="B23" s="5" t="n">
        <v>74066</v>
      </c>
      <c r="C23" s="5" t="n">
        <v>77089</v>
      </c>
    </row>
    <row r="24">
      <c r="A24" s="4" t="inlineStr">
        <is>
          <t>Commitments and contingent liabilities (Note 16)</t>
        </is>
      </c>
      <c r="B24" s="4" t="inlineStr">
        <is>
          <t xml:space="preserve"> </t>
        </is>
      </c>
      <c r="C24" s="4" t="inlineStr">
        <is>
          <t xml:space="preserve"> </t>
        </is>
      </c>
    </row>
    <row r="25">
      <c r="A25" s="3" t="inlineStr">
        <is>
          <t>Mezzanine equity:</t>
        </is>
      </c>
    </row>
    <row r="26">
      <c r="A26" s="4" t="inlineStr">
        <is>
          <t>Preferred stock, $0.01 par value Authorized - 1,000,000 shares Issued and outstanding – 150,000 shares outstanding at March 31, 2022 and December 31, 2021</t>
        </is>
      </c>
      <c r="B26" s="5" t="n">
        <v>205381</v>
      </c>
      <c r="C26" s="5" t="n">
        <v>199897</v>
      </c>
    </row>
    <row r="27">
      <c r="A27" s="4" t="inlineStr">
        <is>
          <t>European non-controlling redeemable equity</t>
        </is>
      </c>
      <c r="B27" s="5" t="n">
        <v>1140</v>
      </c>
      <c r="C27" s="5" t="n">
        <v>1146</v>
      </c>
    </row>
    <row r="28">
      <c r="A28" s="3" t="inlineStr">
        <is>
          <t>Shareholders’ deficit:</t>
        </is>
      </c>
    </row>
    <row r="29">
      <c r="A29" s="4" t="inlineStr">
        <is>
          <t>Common stock, $0.01 par value Authorized - 100,000,000 shares Issued and outstanding – 26,853,292 and 26,163,077 shares at March 31, 2022 and December 31, 2021</t>
        </is>
      </c>
      <c r="B29" s="5" t="n">
        <v>104216</v>
      </c>
      <c r="C29" s="5" t="n">
        <v>103214</v>
      </c>
    </row>
    <row r="30">
      <c r="A30" s="4" t="inlineStr">
        <is>
          <t>Accumulated other comprehensive loss</t>
        </is>
      </c>
      <c r="B30" s="5" t="n">
        <v>-107027</v>
      </c>
      <c r="C30" s="5" t="n">
        <v>-125974</v>
      </c>
    </row>
    <row r="31">
      <c r="A31" s="4" t="inlineStr">
        <is>
          <t>Retained earnings</t>
        </is>
      </c>
      <c r="B31" s="5" t="n">
        <v>-46512</v>
      </c>
      <c r="C31" s="5" t="n">
        <v>-47661</v>
      </c>
    </row>
    <row r="32">
      <c r="A32" s="4" t="inlineStr">
        <is>
          <t>Total shareholders’ deficit</t>
        </is>
      </c>
      <c r="B32" s="5" t="n">
        <v>-49323</v>
      </c>
      <c r="C32" s="5" t="n">
        <v>-70421</v>
      </c>
    </row>
    <row r="33">
      <c r="A33" s="4" t="inlineStr">
        <is>
          <t>Total liabilities, mezzanine equity and shareholders’ deficit</t>
        </is>
      </c>
      <c r="B33" s="6" t="n">
        <v>1154918</v>
      </c>
      <c r="C33" s="6" t="n">
        <v>105414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50" customWidth="1" min="2" max="2"/>
    <col width="21" customWidth="1" min="3" max="3"/>
  </cols>
  <sheetData>
    <row r="1">
      <c r="A1" s="1" t="inlineStr">
        <is>
          <t>Nature of Operations and Presentation of Condensed Consolidated Financial Statements - Additional Information (Detail) $ in Millions</t>
        </is>
      </c>
      <c r="B1" s="2" t="inlineStr">
        <is>
          <t>3 Months Ended</t>
        </is>
      </c>
    </row>
    <row r="2">
      <c r="B2" s="2" t="inlineStr">
        <is>
          <t>Mar. 31, 2022USD ($)EmployeeManufacturingFacility</t>
        </is>
      </c>
      <c r="C2" s="2" t="inlineStr">
        <is>
          <t>Mar. 31, 2021USD ($)</t>
        </is>
      </c>
    </row>
    <row r="3">
      <c r="A3" s="3" t="inlineStr">
        <is>
          <t>New Accounting Pronouncements Or Change In Accounting Principle [Line Items]</t>
        </is>
      </c>
    </row>
    <row r="4">
      <c r="A4" s="4" t="inlineStr">
        <is>
          <t>Number of employees | Employee</t>
        </is>
      </c>
      <c r="B4" s="5" t="n">
        <v>7800</v>
      </c>
    </row>
    <row r="5">
      <c r="A5" s="4" t="inlineStr">
        <is>
          <t>Number of manufacturing facilities | ManufacturingFacility</t>
        </is>
      </c>
      <c r="B5" s="5" t="n">
        <v>8</v>
      </c>
    </row>
    <row r="6">
      <c r="A6" s="4" t="inlineStr">
        <is>
          <t>Cash paid for interest</t>
        </is>
      </c>
      <c r="B6" s="8" t="n">
        <v>5.2</v>
      </c>
      <c r="C6" s="8" t="n">
        <v>5.2</v>
      </c>
    </row>
    <row r="7">
      <c r="A7" s="4" t="inlineStr">
        <is>
          <t>Net cash income taxes paid</t>
        </is>
      </c>
      <c r="B7" s="9" t="n">
        <v>2.4</v>
      </c>
      <c r="C7" s="9" t="n">
        <v>2.8</v>
      </c>
    </row>
    <row r="8">
      <c r="A8" s="4" t="inlineStr">
        <is>
          <t>Noncash or part noncash acquisition, fixed assets acquired</t>
        </is>
      </c>
      <c r="B8" s="8" t="n">
        <v>6.1</v>
      </c>
      <c r="C8" s="8" t="n">
        <v>4.3</v>
      </c>
    </row>
    <row r="9">
      <c r="A9" s="4" t="inlineStr">
        <is>
          <t>Sales [Member] | Customer Concentration Risk [Member] | Original Equipment Manufacturers (OEMs) [Member]</t>
        </is>
      </c>
    </row>
    <row r="10">
      <c r="A10" s="3" t="inlineStr">
        <is>
          <t>New Accounting Pronouncements Or Change In Accounting Principle [Line Items]</t>
        </is>
      </c>
    </row>
    <row r="11">
      <c r="A11" s="4" t="inlineStr">
        <is>
          <t>Concentration risk, percentage</t>
        </is>
      </c>
      <c r="B11" s="4" t="inlineStr">
        <is>
          <t>94.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ummary of Opening and Closing Balances of Company's Customer Receivables and Current and Long-term Contract Liabilities (Detail) - USD ($) $ in Thousands</t>
        </is>
      </c>
      <c r="B1" s="2" t="inlineStr">
        <is>
          <t>Mar. 31, 2022</t>
        </is>
      </c>
      <c r="C1" s="2" t="inlineStr">
        <is>
          <t>Dec. 31, 2021</t>
        </is>
      </c>
    </row>
    <row r="2">
      <c r="A2" s="3" t="inlineStr">
        <is>
          <t>Revenue, Initial Application Period Cumulative Effect Transition [Line Items]</t>
        </is>
      </c>
    </row>
    <row r="3">
      <c r="A3" s="4" t="inlineStr">
        <is>
          <t>Customer receivables</t>
        </is>
      </c>
      <c r="B3" s="6" t="n">
        <v>114234</v>
      </c>
      <c r="C3" s="6" t="n">
        <v>74887</v>
      </c>
    </row>
    <row r="4">
      <c r="A4" s="4" t="inlineStr">
        <is>
          <t>Contract liabilities—current</t>
        </is>
      </c>
      <c r="B4" s="5" t="n">
        <v>6156</v>
      </c>
      <c r="C4" s="5" t="n">
        <v>6887</v>
      </c>
    </row>
    <row r="5">
      <c r="A5" s="4" t="inlineStr">
        <is>
          <t>Contract liabilities—noncurrent</t>
        </is>
      </c>
      <c r="B5" s="5" t="n">
        <v>9453</v>
      </c>
      <c r="C5" s="6" t="n">
        <v>10526</v>
      </c>
    </row>
    <row r="6">
      <c r="A6" s="4" t="inlineStr">
        <is>
          <t>Difference between Revenue Guidance in Effect before and after Topic 606 [Member]</t>
        </is>
      </c>
    </row>
    <row r="7">
      <c r="A7" s="3" t="inlineStr">
        <is>
          <t>Revenue, Initial Application Period Cumulative Effect Transition [Line Items]</t>
        </is>
      </c>
    </row>
    <row r="8">
      <c r="A8" s="4" t="inlineStr">
        <is>
          <t>Customer receivables</t>
        </is>
      </c>
      <c r="B8" s="5" t="n">
        <v>39347</v>
      </c>
    </row>
    <row r="9">
      <c r="A9" s="4" t="inlineStr">
        <is>
          <t>Contract liabilities—current</t>
        </is>
      </c>
      <c r="B9" s="5" t="n">
        <v>-731</v>
      </c>
    </row>
    <row r="10">
      <c r="A10" s="4" t="inlineStr">
        <is>
          <t>Contract liabilities—noncurrent</t>
        </is>
      </c>
      <c r="B10" s="6" t="n">
        <v>-107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Detail) - Recurring [Member] - USD ($) $ in Thousands</t>
        </is>
      </c>
      <c r="B1" s="2" t="inlineStr">
        <is>
          <t>Mar. 31, 2022</t>
        </is>
      </c>
      <c r="C1" s="2" t="inlineStr">
        <is>
          <t>Dec. 31, 2021</t>
        </is>
      </c>
    </row>
    <row r="2">
      <c r="A2" s="3" t="inlineStr">
        <is>
          <t>Assets</t>
        </is>
      </c>
    </row>
    <row r="3">
      <c r="A3" s="4" t="inlineStr">
        <is>
          <t>Derivative contracts</t>
        </is>
      </c>
      <c r="B3" s="6" t="n">
        <v>26154</v>
      </c>
      <c r="C3" s="6" t="n">
        <v>10362</v>
      </c>
    </row>
    <row r="4">
      <c r="A4" s="4" t="inlineStr">
        <is>
          <t>Total</t>
        </is>
      </c>
      <c r="B4" s="5" t="n">
        <v>26154</v>
      </c>
      <c r="C4" s="5" t="n">
        <v>10362</v>
      </c>
    </row>
    <row r="5">
      <c r="A5" s="3" t="inlineStr">
        <is>
          <t>Liabilities</t>
        </is>
      </c>
    </row>
    <row r="6">
      <c r="A6" s="4" t="inlineStr">
        <is>
          <t>Derivative contracts</t>
        </is>
      </c>
      <c r="B6" s="5" t="n">
        <v>17002</v>
      </c>
      <c r="C6" s="5" t="n">
        <v>19711</v>
      </c>
    </row>
    <row r="7">
      <c r="A7" s="4" t="inlineStr">
        <is>
          <t>Total</t>
        </is>
      </c>
      <c r="B7" s="5" t="n">
        <v>17002</v>
      </c>
      <c r="C7" s="5" t="n">
        <v>19711</v>
      </c>
    </row>
    <row r="8">
      <c r="A8" s="4" t="inlineStr">
        <is>
          <t>Level 2 [Member]</t>
        </is>
      </c>
    </row>
    <row r="9">
      <c r="A9" s="3" t="inlineStr">
        <is>
          <t>Assets</t>
        </is>
      </c>
    </row>
    <row r="10">
      <c r="A10" s="4" t="inlineStr">
        <is>
          <t>Derivative contracts</t>
        </is>
      </c>
      <c r="B10" s="5" t="n">
        <v>26154</v>
      </c>
      <c r="C10" s="5" t="n">
        <v>10362</v>
      </c>
    </row>
    <row r="11">
      <c r="A11" s="4" t="inlineStr">
        <is>
          <t>Total</t>
        </is>
      </c>
      <c r="B11" s="5" t="n">
        <v>26154</v>
      </c>
      <c r="C11" s="5" t="n">
        <v>10362</v>
      </c>
    </row>
    <row r="12">
      <c r="A12" s="3" t="inlineStr">
        <is>
          <t>Liabilities</t>
        </is>
      </c>
    </row>
    <row r="13">
      <c r="A13" s="4" t="inlineStr">
        <is>
          <t>Derivative contracts</t>
        </is>
      </c>
      <c r="B13" s="5" t="n">
        <v>17002</v>
      </c>
      <c r="C13" s="5" t="n">
        <v>19711</v>
      </c>
    </row>
    <row r="14">
      <c r="A14" s="4" t="inlineStr">
        <is>
          <t>Total</t>
        </is>
      </c>
      <c r="B14" s="6" t="n">
        <v>17002</v>
      </c>
      <c r="C14" s="6" t="n">
        <v>1971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s and Estimated Fair Values of Debt Instruments (Detail) - USD ($) $ in Thousands</t>
        </is>
      </c>
      <c r="B1" s="2" t="inlineStr">
        <is>
          <t>Mar. 31, 2022</t>
        </is>
      </c>
      <c r="C1" s="2" t="inlineStr">
        <is>
          <t>Dec. 31, 2021</t>
        </is>
      </c>
    </row>
    <row r="2">
      <c r="A2" s="3" t="inlineStr">
        <is>
          <t>Derivative Instrument Detail [Abstract]</t>
        </is>
      </c>
    </row>
    <row r="3">
      <c r="A3" s="4" t="inlineStr">
        <is>
          <t>Estimated aggregate fair value</t>
        </is>
      </c>
      <c r="B3" s="6" t="n">
        <v>594746</v>
      </c>
      <c r="C3" s="6" t="n">
        <v>605874</v>
      </c>
    </row>
    <row r="4">
      <c r="A4" s="4" t="inlineStr">
        <is>
          <t>Aggregate carrying value</t>
        </is>
      </c>
      <c r="B4" s="6" t="n">
        <v>610913</v>
      </c>
      <c r="C4" s="6" t="n">
        <v>6162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 Additional Information (Detail)</t>
        </is>
      </c>
      <c r="B1" s="2" t="inlineStr">
        <is>
          <t>3 Months Ended</t>
        </is>
      </c>
    </row>
    <row r="2">
      <c r="B2" s="2" t="inlineStr">
        <is>
          <t>Mar. 31, 2022</t>
        </is>
      </c>
    </row>
    <row r="3">
      <c r="A3" s="3" t="inlineStr">
        <is>
          <t>Derivative Instruments And Hedging Activities Disclosure [Abstract]</t>
        </is>
      </c>
    </row>
    <row r="4">
      <c r="A4" s="4" t="inlineStr">
        <is>
          <t>Derivative instruments objectives</t>
        </is>
      </c>
      <c r="B4" s="4" t="inlineStr">
        <is>
          <t>We use derivatives to partially offset our exposure to foreign currency, interest rate, aluminum and other commodity price risks. We may enter into forward contracts, option contracts, swaps, collars or other derivative instruments to offset some of the risk on expected future cash flows and on certain existing assets and liabilities.</t>
        </is>
      </c>
    </row>
    <row r="5">
      <c r="A5" s="4" t="inlineStr">
        <is>
          <t>Maximum length of time, foreign currency cash flow hedge</t>
        </is>
      </c>
      <c r="B5" s="4" t="inlineStr">
        <is>
          <t>48 month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Fair Value of Derivatives by Balance Sheet Line Item (Detail) - USD ($) $ in Thousands</t>
        </is>
      </c>
      <c r="B1" s="2" t="inlineStr">
        <is>
          <t>Mar. 31, 2022</t>
        </is>
      </c>
      <c r="C1" s="2" t="inlineStr">
        <is>
          <t>Dec. 31, 2021</t>
        </is>
      </c>
    </row>
    <row r="2">
      <c r="A2" s="4" t="inlineStr">
        <is>
          <t>Other Current Assets [Member]</t>
        </is>
      </c>
    </row>
    <row r="3">
      <c r="A3" s="3" t="inlineStr">
        <is>
          <t>Derivatives, Fair Value [Line Items]</t>
        </is>
      </c>
    </row>
    <row r="4">
      <c r="A4" s="4" t="inlineStr">
        <is>
          <t>Fair value of derivative assets</t>
        </is>
      </c>
      <c r="B4" s="6" t="n">
        <v>18881</v>
      </c>
      <c r="C4" s="6" t="n">
        <v>7711</v>
      </c>
    </row>
    <row r="5">
      <c r="A5" s="4" t="inlineStr">
        <is>
          <t>Other Non-current Assets [Member]</t>
        </is>
      </c>
    </row>
    <row r="6">
      <c r="A6" s="3" t="inlineStr">
        <is>
          <t>Derivatives, Fair Value [Line Items]</t>
        </is>
      </c>
    </row>
    <row r="7">
      <c r="A7" s="4" t="inlineStr">
        <is>
          <t>Fair value of derivative assets</t>
        </is>
      </c>
      <c r="B7" s="5" t="n">
        <v>7273</v>
      </c>
      <c r="C7" s="5" t="n">
        <v>2651</v>
      </c>
    </row>
    <row r="8">
      <c r="A8" s="4" t="inlineStr">
        <is>
          <t>Accrued Liabilities [Member]</t>
        </is>
      </c>
    </row>
    <row r="9">
      <c r="A9" s="3" t="inlineStr">
        <is>
          <t>Derivatives, Fair Value [Line Items]</t>
        </is>
      </c>
    </row>
    <row r="10">
      <c r="A10" s="4" t="inlineStr">
        <is>
          <t>Fair value of derivative liabilities</t>
        </is>
      </c>
      <c r="B10" s="5" t="n">
        <v>4713</v>
      </c>
      <c r="C10" s="5" t="n">
        <v>5870</v>
      </c>
    </row>
    <row r="11">
      <c r="A11" s="4" t="inlineStr">
        <is>
          <t>Other Non-current Liabilities [Member]</t>
        </is>
      </c>
    </row>
    <row r="12">
      <c r="A12" s="3" t="inlineStr">
        <is>
          <t>Derivatives, Fair Value [Line Items]</t>
        </is>
      </c>
    </row>
    <row r="13">
      <c r="A13" s="4" t="inlineStr">
        <is>
          <t>Fair value of derivative liabilities</t>
        </is>
      </c>
      <c r="B13" s="5" t="n">
        <v>12289</v>
      </c>
      <c r="C13" s="5" t="n">
        <v>13841</v>
      </c>
    </row>
    <row r="14">
      <c r="A14" s="4" t="inlineStr">
        <is>
          <t>Designated as Hedging Instrument [Member] | Natural Gas [Member] | Other Current Assets [Member]</t>
        </is>
      </c>
    </row>
    <row r="15">
      <c r="A15" s="3" t="inlineStr">
        <is>
          <t>Derivatives, Fair Value [Line Items]</t>
        </is>
      </c>
    </row>
    <row r="16">
      <c r="A16" s="4" t="inlineStr">
        <is>
          <t>Fair value of derivative assets</t>
        </is>
      </c>
      <c r="B16" s="5" t="n">
        <v>3234</v>
      </c>
      <c r="C16" s="5" t="n">
        <v>1294</v>
      </c>
    </row>
    <row r="17">
      <c r="A17" s="4" t="inlineStr">
        <is>
          <t>Designated as Hedging Instrument [Member] | Natural Gas [Member] | Other Non-current Assets [Member]</t>
        </is>
      </c>
    </row>
    <row r="18">
      <c r="A18" s="3" t="inlineStr">
        <is>
          <t>Derivatives, Fair Value [Line Items]</t>
        </is>
      </c>
    </row>
    <row r="19">
      <c r="A19" s="4" t="inlineStr">
        <is>
          <t>Fair value of derivative assets</t>
        </is>
      </c>
      <c r="B19" s="5" t="n">
        <v>600</v>
      </c>
      <c r="C19" s="5" t="n">
        <v>418</v>
      </c>
    </row>
    <row r="20">
      <c r="A20" s="4" t="inlineStr">
        <is>
          <t>Designated as Hedging Instrument [Member] | Natural Gas [Member] | Accrued Liabilities [Member]</t>
        </is>
      </c>
    </row>
    <row r="21">
      <c r="A21" s="3" t="inlineStr">
        <is>
          <t>Derivatives, Fair Value [Line Items]</t>
        </is>
      </c>
    </row>
    <row r="22">
      <c r="A22" s="4" t="inlineStr">
        <is>
          <t>Fair value of derivative liabilities</t>
        </is>
      </c>
      <c r="B22" s="5" t="n">
        <v>32</v>
      </c>
      <c r="C22" s="5" t="n">
        <v>135</v>
      </c>
    </row>
    <row r="23">
      <c r="A23" s="4" t="inlineStr">
        <is>
          <t>Designated as Hedging Instrument [Member] | Natural Gas [Member] | Other Non-current Liabilities [Member]</t>
        </is>
      </c>
    </row>
    <row r="24">
      <c r="A24" s="3" t="inlineStr">
        <is>
          <t>Derivatives, Fair Value [Line Items]</t>
        </is>
      </c>
    </row>
    <row r="25">
      <c r="A25" s="4" t="inlineStr">
        <is>
          <t>Fair value of derivative liabilities</t>
        </is>
      </c>
      <c r="B25" s="5" t="n">
        <v>282</v>
      </c>
      <c r="C25" s="5" t="n">
        <v>276</v>
      </c>
    </row>
    <row r="26">
      <c r="A26" s="4" t="inlineStr">
        <is>
          <t>Foreign Exchange Forward Contracts [Member] | Designated as Hedging Instrument [Member] | Other Current Assets [Member]</t>
        </is>
      </c>
    </row>
    <row r="27">
      <c r="A27" s="3" t="inlineStr">
        <is>
          <t>Derivatives, Fair Value [Line Items]</t>
        </is>
      </c>
    </row>
    <row r="28">
      <c r="A28" s="4" t="inlineStr">
        <is>
          <t>Fair value of derivative assets</t>
        </is>
      </c>
      <c r="B28" s="5" t="n">
        <v>7105</v>
      </c>
      <c r="C28" s="5" t="n">
        <v>3161</v>
      </c>
    </row>
    <row r="29">
      <c r="A29" s="4" t="inlineStr">
        <is>
          <t>Foreign Exchange Forward Contracts [Member] | Designated as Hedging Instrument [Member] | Other Non-current Assets [Member]</t>
        </is>
      </c>
    </row>
    <row r="30">
      <c r="A30" s="3" t="inlineStr">
        <is>
          <t>Derivatives, Fair Value [Line Items]</t>
        </is>
      </c>
    </row>
    <row r="31">
      <c r="A31" s="4" t="inlineStr">
        <is>
          <t>Fair value of derivative assets</t>
        </is>
      </c>
      <c r="B31" s="5" t="n">
        <v>6673</v>
      </c>
      <c r="C31" s="5" t="n">
        <v>2194</v>
      </c>
    </row>
    <row r="32">
      <c r="A32" s="4" t="inlineStr">
        <is>
          <t>Foreign Exchange Forward Contracts [Member] | Designated as Hedging Instrument [Member] | Accrued Liabilities [Member]</t>
        </is>
      </c>
    </row>
    <row r="33">
      <c r="A33" s="3" t="inlineStr">
        <is>
          <t>Derivatives, Fair Value [Line Items]</t>
        </is>
      </c>
    </row>
    <row r="34">
      <c r="A34" s="4" t="inlineStr">
        <is>
          <t>Fair value of derivative liabilities</t>
        </is>
      </c>
      <c r="B34" s="5" t="n">
        <v>2682</v>
      </c>
      <c r="C34" s="5" t="n">
        <v>1845</v>
      </c>
    </row>
    <row r="35">
      <c r="A35" s="4" t="inlineStr">
        <is>
          <t>Foreign Exchange Forward Contracts [Member] | Designated as Hedging Instrument [Member] | Other Non-current Liabilities [Member]</t>
        </is>
      </c>
    </row>
    <row r="36">
      <c r="A36" s="3" t="inlineStr">
        <is>
          <t>Derivatives, Fair Value [Line Items]</t>
        </is>
      </c>
    </row>
    <row r="37">
      <c r="A37" s="4" t="inlineStr">
        <is>
          <t>Fair value of derivative liabilities</t>
        </is>
      </c>
      <c r="B37" s="5" t="n">
        <v>12007</v>
      </c>
      <c r="C37" s="5" t="n">
        <v>13565</v>
      </c>
    </row>
    <row r="38">
      <c r="A38" s="4" t="inlineStr">
        <is>
          <t>Foreign Exchange Forward Contracts [Member] | Not Designated as Hedging Instrument [Member] | Other Current Assets [Member]</t>
        </is>
      </c>
    </row>
    <row r="39">
      <c r="A39" s="3" t="inlineStr">
        <is>
          <t>Derivatives, Fair Value [Line Items]</t>
        </is>
      </c>
    </row>
    <row r="40">
      <c r="A40" s="4" t="inlineStr">
        <is>
          <t>Fair value of derivative assets</t>
        </is>
      </c>
      <c r="B40" s="5" t="n">
        <v>1136</v>
      </c>
      <c r="C40" s="5" t="n">
        <v>579</v>
      </c>
    </row>
    <row r="41">
      <c r="A41" s="4" t="inlineStr">
        <is>
          <t>Foreign Exchange Forward Contracts [Member] | Not Designated as Hedging Instrument [Member] | Accrued Liabilities [Member]</t>
        </is>
      </c>
    </row>
    <row r="42">
      <c r="A42" s="3" t="inlineStr">
        <is>
          <t>Derivatives, Fair Value [Line Items]</t>
        </is>
      </c>
    </row>
    <row r="43">
      <c r="A43" s="4" t="inlineStr">
        <is>
          <t>Fair value of derivative liabilities</t>
        </is>
      </c>
      <c r="B43" s="5" t="n">
        <v>502</v>
      </c>
      <c r="C43" s="5" t="n">
        <v>3</v>
      </c>
    </row>
    <row r="44">
      <c r="A44" s="4" t="inlineStr">
        <is>
          <t>Aluminum Forward Contracts [Member] | Designated as Hedging Instrument [Member] | Other Current Assets [Member]</t>
        </is>
      </c>
    </row>
    <row r="45">
      <c r="A45" s="3" t="inlineStr">
        <is>
          <t>Derivatives, Fair Value [Line Items]</t>
        </is>
      </c>
    </row>
    <row r="46">
      <c r="A46" s="4" t="inlineStr">
        <is>
          <t>Fair value of derivative assets</t>
        </is>
      </c>
      <c r="B46" s="5" t="n">
        <v>7406</v>
      </c>
      <c r="C46" s="5" t="n">
        <v>2677</v>
      </c>
    </row>
    <row r="47">
      <c r="A47" s="4" t="inlineStr">
        <is>
          <t>Aluminum Forward Contracts [Member] | Designated as Hedging Instrument [Member] | Other Non-current Assets [Member]</t>
        </is>
      </c>
    </row>
    <row r="48">
      <c r="A48" s="3" t="inlineStr">
        <is>
          <t>Derivatives, Fair Value [Line Items]</t>
        </is>
      </c>
    </row>
    <row r="49">
      <c r="A49" s="4" t="inlineStr">
        <is>
          <t>Fair value of derivative assets</t>
        </is>
      </c>
      <c r="C49" s="5" t="n">
        <v>39</v>
      </c>
    </row>
    <row r="50">
      <c r="A50" s="4" t="inlineStr">
        <is>
          <t>Interest Rate Swap Contracts Designated as Hedges [Member] | Designated as Hedging Instrument [Member] | Accrued Liabilities [Member]</t>
        </is>
      </c>
    </row>
    <row r="51">
      <c r="A51" s="3" t="inlineStr">
        <is>
          <t>Derivatives, Fair Value [Line Items]</t>
        </is>
      </c>
    </row>
    <row r="52">
      <c r="A52" s="4" t="inlineStr">
        <is>
          <t>Fair value of derivative liabilities</t>
        </is>
      </c>
      <c r="B52" s="6" t="n">
        <v>1497</v>
      </c>
      <c r="C52" s="6" t="n">
        <v>388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Notional Amount and Estimated Fair Value of Derivative Financial Instruments (Detail) - USD ($) $ in Thousands</t>
        </is>
      </c>
      <c r="B1" s="2" t="inlineStr">
        <is>
          <t>Mar. 31, 2022</t>
        </is>
      </c>
      <c r="C1" s="2" t="inlineStr">
        <is>
          <t>Dec. 31, 2021</t>
        </is>
      </c>
    </row>
    <row r="2">
      <c r="A2" s="3" t="inlineStr">
        <is>
          <t>Derivatives, Fair Value [Line Items]</t>
        </is>
      </c>
    </row>
    <row r="3">
      <c r="A3" s="4" t="inlineStr">
        <is>
          <t>Notional U.S. Dollar Amount</t>
        </is>
      </c>
      <c r="B3" s="6" t="n">
        <v>739964</v>
      </c>
      <c r="C3" s="6" t="n">
        <v>729712</v>
      </c>
    </row>
    <row r="4">
      <c r="A4" s="4" t="inlineStr">
        <is>
          <t>Fair Value</t>
        </is>
      </c>
      <c r="B4" s="5" t="n">
        <v>9152</v>
      </c>
      <c r="C4" s="5" t="n">
        <v>-9349</v>
      </c>
    </row>
    <row r="5">
      <c r="A5" s="4" t="inlineStr">
        <is>
          <t>Designated as Hedging Instrument [Member] | Natural Gas [Member]</t>
        </is>
      </c>
    </row>
    <row r="6">
      <c r="A6" s="3" t="inlineStr">
        <is>
          <t>Derivatives, Fair Value [Line Items]</t>
        </is>
      </c>
    </row>
    <row r="7">
      <c r="A7" s="4" t="inlineStr">
        <is>
          <t>Notional U.S. Dollar Amount</t>
        </is>
      </c>
      <c r="B7" s="5" t="n">
        <v>12087</v>
      </c>
      <c r="C7" s="5" t="n">
        <v>8915</v>
      </c>
    </row>
    <row r="8">
      <c r="A8" s="4" t="inlineStr">
        <is>
          <t>Fair Value</t>
        </is>
      </c>
      <c r="B8" s="5" t="n">
        <v>3520</v>
      </c>
      <c r="C8" s="5" t="n">
        <v>1301</v>
      </c>
    </row>
    <row r="9">
      <c r="A9" s="4" t="inlineStr">
        <is>
          <t>Designated as Hedging Instrument [Member] | Foreign Exchange Forward Contracts Designated as Hedging Instruments [Member]</t>
        </is>
      </c>
    </row>
    <row r="10">
      <c r="A10" s="3" t="inlineStr">
        <is>
          <t>Derivatives, Fair Value [Line Items]</t>
        </is>
      </c>
    </row>
    <row r="11">
      <c r="A11" s="4" t="inlineStr">
        <is>
          <t>Notional U.S. Dollar Amount</t>
        </is>
      </c>
      <c r="B11" s="5" t="n">
        <v>465599</v>
      </c>
      <c r="C11" s="5" t="n">
        <v>458769</v>
      </c>
    </row>
    <row r="12">
      <c r="A12" s="4" t="inlineStr">
        <is>
          <t>Fair Value</t>
        </is>
      </c>
      <c r="B12" s="5" t="n">
        <v>-911</v>
      </c>
      <c r="C12" s="5" t="n">
        <v>-10055</v>
      </c>
    </row>
    <row r="13">
      <c r="A13" s="4" t="inlineStr">
        <is>
          <t>Designated as Hedging Instrument [Member] | Aluminum Forward Contracts [Member]</t>
        </is>
      </c>
    </row>
    <row r="14">
      <c r="A14" s="3" t="inlineStr">
        <is>
          <t>Derivatives, Fair Value [Line Items]</t>
        </is>
      </c>
    </row>
    <row r="15">
      <c r="A15" s="4" t="inlineStr">
        <is>
          <t>Notional U.S. Dollar Amount</t>
        </is>
      </c>
      <c r="B15" s="5" t="n">
        <v>26706</v>
      </c>
      <c r="C15" s="5" t="n">
        <v>37609</v>
      </c>
    </row>
    <row r="16">
      <c r="A16" s="4" t="inlineStr">
        <is>
          <t>Fair Value</t>
        </is>
      </c>
      <c r="B16" s="5" t="n">
        <v>7406</v>
      </c>
      <c r="C16" s="5" t="n">
        <v>2716</v>
      </c>
    </row>
    <row r="17">
      <c r="A17" s="4" t="inlineStr">
        <is>
          <t>Designated as Hedging Instrument [Member] | Interest Rate Swap Contracts Designated as Hedges [Member]</t>
        </is>
      </c>
    </row>
    <row r="18">
      <c r="A18" s="3" t="inlineStr">
        <is>
          <t>Derivatives, Fair Value [Line Items]</t>
        </is>
      </c>
    </row>
    <row r="19">
      <c r="A19" s="4" t="inlineStr">
        <is>
          <t>Notional U.S. Dollar Amount</t>
        </is>
      </c>
      <c r="B19" s="5" t="n">
        <v>200000</v>
      </c>
      <c r="C19" s="5" t="n">
        <v>200000</v>
      </c>
    </row>
    <row r="20">
      <c r="A20" s="4" t="inlineStr">
        <is>
          <t>Fair Value</t>
        </is>
      </c>
      <c r="B20" s="5" t="n">
        <v>-1497</v>
      </c>
      <c r="C20" s="5" t="n">
        <v>-3887</v>
      </c>
    </row>
    <row r="21">
      <c r="A21" s="4" t="inlineStr">
        <is>
          <t>Not Designated as Hedging Instrument [Member] | Foreign Exchange Forward Contracts Designated as Hedging Instruments [Member]</t>
        </is>
      </c>
    </row>
    <row r="22">
      <c r="A22" s="3" t="inlineStr">
        <is>
          <t>Derivatives, Fair Value [Line Items]</t>
        </is>
      </c>
    </row>
    <row r="23">
      <c r="A23" s="4" t="inlineStr">
        <is>
          <t>Notional U.S. Dollar Amount</t>
        </is>
      </c>
      <c r="B23" s="5" t="n">
        <v>35572</v>
      </c>
      <c r="C23" s="5" t="n">
        <v>24419</v>
      </c>
    </row>
    <row r="24">
      <c r="A24" s="4" t="inlineStr">
        <is>
          <t>Fair Value</t>
        </is>
      </c>
      <c r="B24" s="6" t="n">
        <v>634</v>
      </c>
      <c r="C24" s="6" t="n">
        <v>57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ummary of Gain or Loss Recognized in AOCI (Detail) - USD ($) $ in Thousands</t>
        </is>
      </c>
      <c r="B1" s="2" t="inlineStr">
        <is>
          <t>3 Months Ended</t>
        </is>
      </c>
    </row>
    <row r="2">
      <c r="B2" s="2" t="inlineStr">
        <is>
          <t>Mar. 31, 2022</t>
        </is>
      </c>
      <c r="C2" s="2" t="inlineStr">
        <is>
          <t>Mar. 31, 2021</t>
        </is>
      </c>
    </row>
    <row r="3">
      <c r="A3" s="3" t="inlineStr">
        <is>
          <t>Derivatives, Fair Value [Line Items]</t>
        </is>
      </c>
    </row>
    <row r="4">
      <c r="A4" s="4" t="inlineStr">
        <is>
          <t>Amount of Gain or (Loss) Recognized in AOCI on Derivatives</t>
        </is>
      </c>
      <c r="B4" s="6" t="n">
        <v>16821</v>
      </c>
      <c r="C4" s="6" t="n">
        <v>-8462</v>
      </c>
    </row>
    <row r="5">
      <c r="A5" s="4" t="inlineStr">
        <is>
          <t>Amount of Pre-tax Gain or (Loss) Reclassified from AOCI into Income</t>
        </is>
      </c>
      <c r="B5" s="5" t="n">
        <v>4777</v>
      </c>
      <c r="C5" s="5" t="n">
        <v>-439</v>
      </c>
    </row>
    <row r="6">
      <c r="A6" s="4" t="inlineStr">
        <is>
          <t>Amount of Pre-tax Gain or (Loss) Recognized in Income on Derivatives</t>
        </is>
      </c>
      <c r="B6" s="5" t="n">
        <v>870</v>
      </c>
      <c r="C6" s="5" t="n">
        <v>-2904</v>
      </c>
    </row>
    <row r="7">
      <c r="A7" s="4" t="inlineStr">
        <is>
          <t>Derivative [Member]</t>
        </is>
      </c>
    </row>
    <row r="8">
      <c r="A8" s="3" t="inlineStr">
        <is>
          <t>Derivatives, Fair Value [Line Items]</t>
        </is>
      </c>
    </row>
    <row r="9">
      <c r="A9" s="4" t="inlineStr">
        <is>
          <t>Amount of Gain or (Loss) Recognized in AOCI on Derivatives</t>
        </is>
      </c>
      <c r="B9" s="5" t="n">
        <v>16821</v>
      </c>
      <c r="C9" s="5" t="n">
        <v>-8462</v>
      </c>
    </row>
    <row r="10">
      <c r="A10" s="4" t="inlineStr">
        <is>
          <t>Amount of Pre-tax Gain or (Loss) Reclassified from AOCI into Income</t>
        </is>
      </c>
      <c r="B10" s="5" t="n">
        <v>4777</v>
      </c>
      <c r="C10" s="5" t="n">
        <v>-439</v>
      </c>
    </row>
    <row r="11">
      <c r="A11" s="4" t="inlineStr">
        <is>
          <t>Amount of Pre-tax Gain or (Loss) Recognized in Income on Derivatives</t>
        </is>
      </c>
      <c r="B11" s="6" t="n">
        <v>870</v>
      </c>
      <c r="C11" s="6" t="n">
        <v>-290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s - Summary of Net Sales and Results of Operations and Total Assets by Reportable Segment (Detail) - USD ($) $ in Thousands</t>
        </is>
      </c>
      <c r="B1" s="2" t="inlineStr">
        <is>
          <t>3 Months Ended</t>
        </is>
      </c>
    </row>
    <row r="2">
      <c r="B2" s="2" t="inlineStr">
        <is>
          <t>Mar. 31, 2022</t>
        </is>
      </c>
      <c r="C2" s="2" t="inlineStr">
        <is>
          <t>Mar. 31, 2021</t>
        </is>
      </c>
      <c r="D2" s="2" t="inlineStr">
        <is>
          <t>Dec. 31, 2021</t>
        </is>
      </c>
    </row>
    <row r="3">
      <c r="A3" s="3" t="inlineStr">
        <is>
          <t>Revenues from External Customers and Long-Lived Assets [Line Items]</t>
        </is>
      </c>
    </row>
    <row r="4">
      <c r="A4" s="4" t="inlineStr">
        <is>
          <t>Net Sales</t>
        </is>
      </c>
      <c r="B4" s="6" t="n">
        <v>400526</v>
      </c>
      <c r="C4" s="6" t="n">
        <v>358196</v>
      </c>
    </row>
    <row r="5">
      <c r="A5" s="4" t="inlineStr">
        <is>
          <t>Income from Operations</t>
        </is>
      </c>
      <c r="B5" s="5" t="n">
        <v>23637</v>
      </c>
      <c r="C5" s="5" t="n">
        <v>25719</v>
      </c>
    </row>
    <row r="6">
      <c r="A6" s="4" t="inlineStr">
        <is>
          <t>Depreciation and Amortization</t>
        </is>
      </c>
      <c r="B6" s="5" t="n">
        <v>24082</v>
      </c>
      <c r="C6" s="5" t="n">
        <v>25361</v>
      </c>
    </row>
    <row r="7">
      <c r="A7" s="4" t="inlineStr">
        <is>
          <t>Capital Expenditures</t>
        </is>
      </c>
      <c r="B7" s="5" t="n">
        <v>17954</v>
      </c>
      <c r="C7" s="5" t="n">
        <v>10479</v>
      </c>
    </row>
    <row r="8">
      <c r="A8" s="4" t="inlineStr">
        <is>
          <t>Property, Plant and Equipment, net</t>
        </is>
      </c>
      <c r="B8" s="5" t="n">
        <v>491847</v>
      </c>
      <c r="D8" s="6" t="n">
        <v>494401</v>
      </c>
    </row>
    <row r="9">
      <c r="A9" s="4" t="inlineStr">
        <is>
          <t>Intangible Assets</t>
        </is>
      </c>
      <c r="B9" s="5" t="n">
        <v>69533</v>
      </c>
      <c r="D9" s="5" t="n">
        <v>76870</v>
      </c>
    </row>
    <row r="10">
      <c r="A10" s="4" t="inlineStr">
        <is>
          <t>Total assets</t>
        </is>
      </c>
      <c r="B10" s="5" t="n">
        <v>1154918</v>
      </c>
      <c r="D10" s="5" t="n">
        <v>1054147</v>
      </c>
    </row>
    <row r="11">
      <c r="A11" s="4" t="inlineStr">
        <is>
          <t>North America [Member]</t>
        </is>
      </c>
    </row>
    <row r="12">
      <c r="A12" s="3" t="inlineStr">
        <is>
          <t>Revenues from External Customers and Long-Lived Assets [Line Items]</t>
        </is>
      </c>
    </row>
    <row r="13">
      <c r="A13" s="4" t="inlineStr">
        <is>
          <t>Net Sales</t>
        </is>
      </c>
      <c r="B13" s="5" t="n">
        <v>227198</v>
      </c>
      <c r="C13" s="5" t="n">
        <v>191971</v>
      </c>
    </row>
    <row r="14">
      <c r="A14" s="4" t="inlineStr">
        <is>
          <t>Income from Operations</t>
        </is>
      </c>
      <c r="B14" s="5" t="n">
        <v>19567</v>
      </c>
      <c r="C14" s="5" t="n">
        <v>17841</v>
      </c>
    </row>
    <row r="15">
      <c r="A15" s="4" t="inlineStr">
        <is>
          <t>Depreciation and Amortization</t>
        </is>
      </c>
      <c r="B15" s="5" t="n">
        <v>8959</v>
      </c>
      <c r="C15" s="5" t="n">
        <v>9221</v>
      </c>
    </row>
    <row r="16">
      <c r="A16" s="4" t="inlineStr">
        <is>
          <t>Capital Expenditures</t>
        </is>
      </c>
      <c r="B16" s="5" t="n">
        <v>12512</v>
      </c>
      <c r="C16" s="5" t="n">
        <v>4660</v>
      </c>
    </row>
    <row r="17">
      <c r="A17" s="4" t="inlineStr">
        <is>
          <t>Property, Plant and Equipment, net</t>
        </is>
      </c>
      <c r="B17" s="5" t="n">
        <v>218401</v>
      </c>
      <c r="D17" s="5" t="n">
        <v>214331</v>
      </c>
    </row>
    <row r="18">
      <c r="A18" s="4" t="inlineStr">
        <is>
          <t>Total assets</t>
        </is>
      </c>
      <c r="B18" s="5" t="n">
        <v>538644</v>
      </c>
      <c r="D18" s="5" t="n">
        <v>499988</v>
      </c>
    </row>
    <row r="19">
      <c r="A19" s="4" t="inlineStr">
        <is>
          <t>Europe [Member]</t>
        </is>
      </c>
    </row>
    <row r="20">
      <c r="A20" s="3" t="inlineStr">
        <is>
          <t>Revenues from External Customers and Long-Lived Assets [Line Items]</t>
        </is>
      </c>
    </row>
    <row r="21">
      <c r="A21" s="4" t="inlineStr">
        <is>
          <t>Net Sales</t>
        </is>
      </c>
      <c r="B21" s="5" t="n">
        <v>173328</v>
      </c>
      <c r="C21" s="5" t="n">
        <v>166225</v>
      </c>
    </row>
    <row r="22">
      <c r="A22" s="4" t="inlineStr">
        <is>
          <t>Income from Operations</t>
        </is>
      </c>
      <c r="B22" s="5" t="n">
        <v>4070</v>
      </c>
      <c r="C22" s="5" t="n">
        <v>7878</v>
      </c>
    </row>
    <row r="23">
      <c r="A23" s="4" t="inlineStr">
        <is>
          <t>Depreciation and Amortization</t>
        </is>
      </c>
      <c r="B23" s="5" t="n">
        <v>15123</v>
      </c>
      <c r="C23" s="5" t="n">
        <v>16140</v>
      </c>
    </row>
    <row r="24">
      <c r="A24" s="4" t="inlineStr">
        <is>
          <t>Capital Expenditures</t>
        </is>
      </c>
      <c r="B24" s="5" t="n">
        <v>5442</v>
      </c>
      <c r="C24" s="6" t="n">
        <v>5819</v>
      </c>
    </row>
    <row r="25">
      <c r="A25" s="4" t="inlineStr">
        <is>
          <t>Property, Plant and Equipment, net</t>
        </is>
      </c>
      <c r="B25" s="5" t="n">
        <v>273446</v>
      </c>
      <c r="D25" s="5" t="n">
        <v>280070</v>
      </c>
    </row>
    <row r="26">
      <c r="A26" s="4" t="inlineStr">
        <is>
          <t>Intangible Assets</t>
        </is>
      </c>
      <c r="B26" s="5" t="n">
        <v>69533</v>
      </c>
      <c r="D26" s="5" t="n">
        <v>76870</v>
      </c>
    </row>
    <row r="27">
      <c r="A27" s="4" t="inlineStr">
        <is>
          <t>Total assets</t>
        </is>
      </c>
      <c r="B27" s="6" t="n">
        <v>616274</v>
      </c>
      <c r="D27" s="6" t="n">
        <v>55415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s - Net Sales and Long-Lived Assets by Location (Detail) - USD ($) $ in Thousands</t>
        </is>
      </c>
      <c r="B1" s="2" t="inlineStr">
        <is>
          <t>3 Months Ended</t>
        </is>
      </c>
    </row>
    <row r="2">
      <c r="B2" s="2" t="inlineStr">
        <is>
          <t>Mar. 31, 2022</t>
        </is>
      </c>
      <c r="C2" s="2" t="inlineStr">
        <is>
          <t>Mar. 31, 2021</t>
        </is>
      </c>
      <c r="D2" s="2" t="inlineStr">
        <is>
          <t>Dec. 31, 2021</t>
        </is>
      </c>
    </row>
    <row r="3">
      <c r="A3" s="3" t="inlineStr">
        <is>
          <t>Revenues from External Customers and Long-Lived Assets [Line Items]</t>
        </is>
      </c>
    </row>
    <row r="4">
      <c r="A4" s="4" t="inlineStr">
        <is>
          <t>Net Sales</t>
        </is>
      </c>
      <c r="B4" s="6" t="n">
        <v>400526</v>
      </c>
      <c r="C4" s="6" t="n">
        <v>358196</v>
      </c>
    </row>
    <row r="5">
      <c r="A5" s="4" t="inlineStr">
        <is>
          <t>Property, Plant and Equipment, net</t>
        </is>
      </c>
      <c r="B5" s="5" t="n">
        <v>491847</v>
      </c>
      <c r="D5" s="6" t="n">
        <v>494401</v>
      </c>
    </row>
    <row r="6">
      <c r="A6" s="4" t="inlineStr">
        <is>
          <t>U.S. [Member]</t>
        </is>
      </c>
    </row>
    <row r="7">
      <c r="A7" s="3" t="inlineStr">
        <is>
          <t>Revenues from External Customers and Long-Lived Assets [Line Items]</t>
        </is>
      </c>
    </row>
    <row r="8">
      <c r="A8" s="4" t="inlineStr">
        <is>
          <t>Net Sales</t>
        </is>
      </c>
      <c r="B8" s="5" t="n">
        <v>1658</v>
      </c>
      <c r="C8" s="5" t="n">
        <v>1270</v>
      </c>
    </row>
    <row r="9">
      <c r="A9" s="4" t="inlineStr">
        <is>
          <t>Property, Plant and Equipment, net</t>
        </is>
      </c>
      <c r="B9" s="5" t="n">
        <v>1899</v>
      </c>
      <c r="D9" s="5" t="n">
        <v>2152</v>
      </c>
    </row>
    <row r="10">
      <c r="A10" s="4" t="inlineStr">
        <is>
          <t>Mexico [Member]</t>
        </is>
      </c>
    </row>
    <row r="11">
      <c r="A11" s="3" t="inlineStr">
        <is>
          <t>Revenues from External Customers and Long-Lived Assets [Line Items]</t>
        </is>
      </c>
    </row>
    <row r="12">
      <c r="A12" s="4" t="inlineStr">
        <is>
          <t>Net Sales</t>
        </is>
      </c>
      <c r="B12" s="5" t="n">
        <v>225540</v>
      </c>
      <c r="C12" s="5" t="n">
        <v>190701</v>
      </c>
    </row>
    <row r="13">
      <c r="A13" s="4" t="inlineStr">
        <is>
          <t>Property, Plant and Equipment, net</t>
        </is>
      </c>
      <c r="B13" s="5" t="n">
        <v>216502</v>
      </c>
      <c r="D13" s="5" t="n">
        <v>212179</v>
      </c>
    </row>
    <row r="14">
      <c r="A14" s="4" t="inlineStr">
        <is>
          <t>Germany [Member]</t>
        </is>
      </c>
    </row>
    <row r="15">
      <c r="A15" s="3" t="inlineStr">
        <is>
          <t>Revenues from External Customers and Long-Lived Assets [Line Items]</t>
        </is>
      </c>
    </row>
    <row r="16">
      <c r="A16" s="4" t="inlineStr">
        <is>
          <t>Net Sales</t>
        </is>
      </c>
      <c r="B16" s="5" t="n">
        <v>54088</v>
      </c>
      <c r="C16" s="5" t="n">
        <v>60887</v>
      </c>
    </row>
    <row r="17">
      <c r="A17" s="4" t="inlineStr">
        <is>
          <t>Property, Plant and Equipment, net</t>
        </is>
      </c>
      <c r="B17" s="5" t="n">
        <v>77542</v>
      </c>
      <c r="D17" s="5" t="n">
        <v>76849</v>
      </c>
    </row>
    <row r="18">
      <c r="A18" s="4" t="inlineStr">
        <is>
          <t>Poland [Member]</t>
        </is>
      </c>
    </row>
    <row r="19">
      <c r="A19" s="3" t="inlineStr">
        <is>
          <t>Revenues from External Customers and Long-Lived Assets [Line Items]</t>
        </is>
      </c>
    </row>
    <row r="20">
      <c r="A20" s="4" t="inlineStr">
        <is>
          <t>Net Sales</t>
        </is>
      </c>
      <c r="B20" s="5" t="n">
        <v>119240</v>
      </c>
      <c r="C20" s="6" t="n">
        <v>105338</v>
      </c>
    </row>
    <row r="21">
      <c r="A21" s="4" t="inlineStr">
        <is>
          <t>Property, Plant and Equipment, net</t>
        </is>
      </c>
      <c r="B21" s="6" t="n">
        <v>195904</v>
      </c>
      <c r="D21" s="6" t="n">
        <v>20322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Preferred stock, par value</t>
        </is>
      </c>
      <c r="B3" s="7" t="n">
        <v>0.01</v>
      </c>
      <c r="C3" s="7" t="n">
        <v>0.01</v>
      </c>
    </row>
    <row r="4">
      <c r="A4" s="4" t="inlineStr">
        <is>
          <t>Preferred stock, shares authorized</t>
        </is>
      </c>
      <c r="B4" s="5" t="n">
        <v>1000000</v>
      </c>
      <c r="C4" s="5" t="n">
        <v>1000000</v>
      </c>
    </row>
    <row r="5">
      <c r="A5" s="4" t="inlineStr">
        <is>
          <t>Preferred stock, shares issued</t>
        </is>
      </c>
      <c r="B5" s="5" t="n">
        <v>150000</v>
      </c>
      <c r="C5" s="5" t="n">
        <v>150000</v>
      </c>
    </row>
    <row r="6">
      <c r="A6" s="4" t="inlineStr">
        <is>
          <t>Preferred stock, shares outstanding</t>
        </is>
      </c>
      <c r="B6" s="5" t="n">
        <v>150000</v>
      </c>
      <c r="C6" s="5" t="n">
        <v>150000</v>
      </c>
    </row>
    <row r="7">
      <c r="A7" s="4" t="inlineStr">
        <is>
          <t>Common stock, par value</t>
        </is>
      </c>
      <c r="B7" s="7" t="n">
        <v>0.01</v>
      </c>
      <c r="C7" s="7" t="n">
        <v>0.01</v>
      </c>
    </row>
    <row r="8">
      <c r="A8" s="4" t="inlineStr">
        <is>
          <t>Common stock, shares authorized</t>
        </is>
      </c>
      <c r="B8" s="5" t="n">
        <v>100000000</v>
      </c>
      <c r="C8" s="5" t="n">
        <v>100000000</v>
      </c>
    </row>
    <row r="9">
      <c r="A9" s="4" t="inlineStr">
        <is>
          <t>Common stock, shares issued</t>
        </is>
      </c>
      <c r="B9" s="5" t="n">
        <v>26853292</v>
      </c>
      <c r="C9" s="5" t="n">
        <v>26163077</v>
      </c>
    </row>
    <row r="10">
      <c r="A10" s="4" t="inlineStr">
        <is>
          <t>Common stock, shares outstanding</t>
        </is>
      </c>
      <c r="B10" s="5" t="n">
        <v>26853292</v>
      </c>
      <c r="C10" s="5" t="n">
        <v>2616307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Mar. 31, 2022</t>
        </is>
      </c>
      <c r="C1" s="2" t="inlineStr">
        <is>
          <t>Dec. 31, 2021</t>
        </is>
      </c>
    </row>
    <row r="2">
      <c r="A2" s="3" t="inlineStr">
        <is>
          <t>Inventory Disclosure [Abstract]</t>
        </is>
      </c>
    </row>
    <row r="3">
      <c r="A3" s="4" t="inlineStr">
        <is>
          <t>Raw materials</t>
        </is>
      </c>
      <c r="B3" s="6" t="n">
        <v>54107</v>
      </c>
      <c r="C3" s="6" t="n">
        <v>47392</v>
      </c>
    </row>
    <row r="4">
      <c r="A4" s="4" t="inlineStr">
        <is>
          <t>Work in process</t>
        </is>
      </c>
      <c r="B4" s="5" t="n">
        <v>72192</v>
      </c>
      <c r="C4" s="5" t="n">
        <v>54891</v>
      </c>
    </row>
    <row r="5">
      <c r="A5" s="4" t="inlineStr">
        <is>
          <t>Finished goods</t>
        </is>
      </c>
      <c r="B5" s="5" t="n">
        <v>82006</v>
      </c>
      <c r="C5" s="5" t="n">
        <v>69816</v>
      </c>
    </row>
    <row r="6">
      <c r="A6" s="4" t="inlineStr">
        <is>
          <t>Inventories, net</t>
        </is>
      </c>
      <c r="B6" s="6" t="n">
        <v>208305</v>
      </c>
      <c r="C6" s="6" t="n">
        <v>1720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Additional Information (Detail) - USD ($) $ in Millions</t>
        </is>
      </c>
      <c r="B1" s="2" t="inlineStr">
        <is>
          <t>Mar. 31, 2022</t>
        </is>
      </c>
      <c r="C1" s="2" t="inlineStr">
        <is>
          <t>Dec. 31, 2021</t>
        </is>
      </c>
    </row>
    <row r="2">
      <c r="A2" s="3" t="inlineStr">
        <is>
          <t>Inventory Disclosure [Abstract]</t>
        </is>
      </c>
    </row>
    <row r="3">
      <c r="A3" s="4" t="inlineStr">
        <is>
          <t>Inventory, non-current</t>
        </is>
      </c>
      <c r="B3" s="8" t="n">
        <v>9.699999999999999</v>
      </c>
      <c r="C3" s="8" t="n">
        <v>9.69999999999999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 - USD ($) $ in Thousands</t>
        </is>
      </c>
      <c r="B1" s="2" t="inlineStr">
        <is>
          <t>Mar. 31, 2022</t>
        </is>
      </c>
      <c r="C1" s="2" t="inlineStr">
        <is>
          <t>Dec. 31, 2021</t>
        </is>
      </c>
    </row>
    <row r="2">
      <c r="A2" s="3" t="inlineStr">
        <is>
          <t>Property, Plant and Equipment [Line Items]</t>
        </is>
      </c>
    </row>
    <row r="3">
      <c r="A3" s="4" t="inlineStr">
        <is>
          <t>Property, plant and equipment, gross</t>
        </is>
      </c>
      <c r="B3" s="6" t="n">
        <v>1087489</v>
      </c>
      <c r="C3" s="6" t="n">
        <v>1068283</v>
      </c>
    </row>
    <row r="4">
      <c r="A4" s="4" t="inlineStr">
        <is>
          <t>Accumulated depreciation</t>
        </is>
      </c>
      <c r="B4" s="5" t="n">
        <v>-595642</v>
      </c>
      <c r="C4" s="5" t="n">
        <v>-573882</v>
      </c>
    </row>
    <row r="5">
      <c r="A5" s="4" t="inlineStr">
        <is>
          <t>Property, plant and equipment, net</t>
        </is>
      </c>
      <c r="B5" s="5" t="n">
        <v>491847</v>
      </c>
      <c r="C5" s="5" t="n">
        <v>494401</v>
      </c>
    </row>
    <row r="6">
      <c r="A6" s="4" t="inlineStr">
        <is>
          <t>Land and Buildings [Member]</t>
        </is>
      </c>
    </row>
    <row r="7">
      <c r="A7" s="3" t="inlineStr">
        <is>
          <t>Property, Plant and Equipment [Line Items]</t>
        </is>
      </c>
    </row>
    <row r="8">
      <c r="A8" s="4" t="inlineStr">
        <is>
          <t>Property, plant and equipment, gross</t>
        </is>
      </c>
      <c r="B8" s="5" t="n">
        <v>131489</v>
      </c>
      <c r="C8" s="5" t="n">
        <v>129826</v>
      </c>
    </row>
    <row r="9">
      <c r="A9" s="4" t="inlineStr">
        <is>
          <t>Machinery and Equipment [Member]</t>
        </is>
      </c>
    </row>
    <row r="10">
      <c r="A10" s="3" t="inlineStr">
        <is>
          <t>Property, Plant and Equipment [Line Items]</t>
        </is>
      </c>
    </row>
    <row r="11">
      <c r="A11" s="4" t="inlineStr">
        <is>
          <t>Property, plant and equipment, gross</t>
        </is>
      </c>
      <c r="B11" s="5" t="n">
        <v>884009</v>
      </c>
      <c r="C11" s="5" t="n">
        <v>861097</v>
      </c>
    </row>
    <row r="12">
      <c r="A12" s="4" t="inlineStr">
        <is>
          <t>Leasehold Improvements and Other [Member]</t>
        </is>
      </c>
    </row>
    <row r="13">
      <c r="A13" s="3" t="inlineStr">
        <is>
          <t>Property, Plant and Equipment [Line Items]</t>
        </is>
      </c>
    </row>
    <row r="14">
      <c r="A14" s="4" t="inlineStr">
        <is>
          <t>Property, plant and equipment, gross</t>
        </is>
      </c>
      <c r="B14" s="5" t="n">
        <v>9741</v>
      </c>
      <c r="C14" s="5" t="n">
        <v>9831</v>
      </c>
    </row>
    <row r="15">
      <c r="A15" s="4" t="inlineStr">
        <is>
          <t>Construction in Progress [Member]</t>
        </is>
      </c>
    </row>
    <row r="16">
      <c r="A16" s="3" t="inlineStr">
        <is>
          <t>Property, Plant and Equipment [Line Items]</t>
        </is>
      </c>
    </row>
    <row r="17">
      <c r="A17" s="4" t="inlineStr">
        <is>
          <t>Property, plant and equipment, gross</t>
        </is>
      </c>
      <c r="B17" s="6" t="n">
        <v>62250</v>
      </c>
      <c r="C17" s="6" t="n">
        <v>6752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Additional Information (Detail) - USD ($) $ in Millions</t>
        </is>
      </c>
      <c r="B1" s="2" t="inlineStr">
        <is>
          <t>3 Months Ended</t>
        </is>
      </c>
    </row>
    <row r="2">
      <c r="B2" s="2" t="inlineStr">
        <is>
          <t>Mar. 31, 2022</t>
        </is>
      </c>
      <c r="C2" s="2" t="inlineStr">
        <is>
          <t>Mar. 31, 2021</t>
        </is>
      </c>
    </row>
    <row r="3">
      <c r="A3" s="3" t="inlineStr">
        <is>
          <t>Property Plant And Equipment [Abstract]</t>
        </is>
      </c>
    </row>
    <row r="4">
      <c r="A4" s="4" t="inlineStr">
        <is>
          <t>Depreciation expense</t>
        </is>
      </c>
      <c r="B4" s="8" t="n">
        <v>17.8</v>
      </c>
      <c r="C4" s="8" t="n">
        <v>18.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 Summary of Finite-Lived Intangible Assets (Detail) - USD ($) $ in Thousands</t>
        </is>
      </c>
      <c r="B1" s="2" t="inlineStr">
        <is>
          <t>3 Months Ended</t>
        </is>
      </c>
      <c r="C1" s="2" t="inlineStr">
        <is>
          <t>12 Months Ended</t>
        </is>
      </c>
    </row>
    <row r="2">
      <c r="B2" s="2" t="inlineStr">
        <is>
          <t>Mar. 31, 2022</t>
        </is>
      </c>
      <c r="C2" s="2" t="inlineStr">
        <is>
          <t>Dec. 31, 2021</t>
        </is>
      </c>
    </row>
    <row r="3">
      <c r="A3" s="3" t="inlineStr">
        <is>
          <t>Finite-Lived Intangible Assets [Line Items]</t>
        </is>
      </c>
    </row>
    <row r="4">
      <c r="A4" s="4" t="inlineStr">
        <is>
          <t>Finite-lived Intangible Assets, Gross Carrying Amount</t>
        </is>
      </c>
      <c r="B4" s="6" t="n">
        <v>191000</v>
      </c>
      <c r="C4" s="6" t="n">
        <v>191000</v>
      </c>
    </row>
    <row r="5">
      <c r="A5" s="4" t="inlineStr">
        <is>
          <t>Accumulated Amortization</t>
        </is>
      </c>
      <c r="B5" s="5" t="n">
        <v>-124488</v>
      </c>
      <c r="C5" s="5" t="n">
        <v>-118215</v>
      </c>
    </row>
    <row r="6">
      <c r="A6" s="4" t="inlineStr">
        <is>
          <t>Finite-lived Intangible Assets, Currency Translation</t>
        </is>
      </c>
      <c r="B6" s="5" t="n">
        <v>3021</v>
      </c>
      <c r="C6" s="5" t="n">
        <v>4085</v>
      </c>
    </row>
    <row r="7">
      <c r="A7" s="4" t="inlineStr">
        <is>
          <t>Finite lived Intangible Assets, Net</t>
        </is>
      </c>
      <c r="B7" s="5" t="n">
        <v>69533</v>
      </c>
      <c r="C7" s="5" t="n">
        <v>76870</v>
      </c>
    </row>
    <row r="8">
      <c r="A8" s="4" t="inlineStr">
        <is>
          <t>Brand Name [Member]</t>
        </is>
      </c>
    </row>
    <row r="9">
      <c r="A9" s="3" t="inlineStr">
        <is>
          <t>Finite-Lived Intangible Assets [Line Items]</t>
        </is>
      </c>
    </row>
    <row r="10">
      <c r="A10" s="4" t="inlineStr">
        <is>
          <t>Finite-lived Intangible Assets, Gross Carrying Amount</t>
        </is>
      </c>
      <c r="B10" s="5" t="n">
        <v>9000</v>
      </c>
      <c r="C10" s="5" t="n">
        <v>9000</v>
      </c>
    </row>
    <row r="11">
      <c r="A11" s="4" t="inlineStr">
        <is>
          <t>Accumulated Amortization</t>
        </is>
      </c>
      <c r="B11" s="5" t="n">
        <v>-8954</v>
      </c>
      <c r="C11" s="5" t="n">
        <v>-8503</v>
      </c>
    </row>
    <row r="12">
      <c r="A12" s="4" t="inlineStr">
        <is>
          <t>Finite-lived Intangible Assets, Currency Translation</t>
        </is>
      </c>
      <c r="B12" s="5" t="n">
        <v>252</v>
      </c>
      <c r="C12" s="5" t="n">
        <v>258</v>
      </c>
    </row>
    <row r="13">
      <c r="A13" s="4" t="inlineStr">
        <is>
          <t>Finite lived Intangible Assets, Net</t>
        </is>
      </c>
      <c r="B13" s="6" t="n">
        <v>298</v>
      </c>
      <c r="C13" s="6" t="n">
        <v>755</v>
      </c>
    </row>
    <row r="14">
      <c r="A14" s="4" t="inlineStr">
        <is>
          <t>Brand Name [Member] | Minimum [Member]</t>
        </is>
      </c>
    </row>
    <row r="15">
      <c r="A15" s="3" t="inlineStr">
        <is>
          <t>Finite-Lived Intangible Assets [Line Items]</t>
        </is>
      </c>
    </row>
    <row r="16">
      <c r="A16" s="4" t="inlineStr">
        <is>
          <t>Remaining Weighted Average Amortization Period</t>
        </is>
      </c>
      <c r="B16" s="4" t="inlineStr">
        <is>
          <t>1 year</t>
        </is>
      </c>
      <c r="C16" s="4" t="inlineStr">
        <is>
          <t>1 year</t>
        </is>
      </c>
    </row>
    <row r="17">
      <c r="A17" s="4" t="inlineStr">
        <is>
          <t>Brand Name [Member] | Maximum [Member]</t>
        </is>
      </c>
    </row>
    <row r="18">
      <c r="A18" s="3" t="inlineStr">
        <is>
          <t>Finite-Lived Intangible Assets [Line Items]</t>
        </is>
      </c>
    </row>
    <row r="19">
      <c r="A19" s="4" t="inlineStr">
        <is>
          <t>Remaining Weighted Average Amortization Period</t>
        </is>
      </c>
      <c r="B19" s="4" t="inlineStr">
        <is>
          <t>2 years</t>
        </is>
      </c>
      <c r="C19" s="4" t="inlineStr">
        <is>
          <t>2 years</t>
        </is>
      </c>
    </row>
    <row r="20">
      <c r="A20" s="4" t="inlineStr">
        <is>
          <t>Technology [Member]</t>
        </is>
      </c>
    </row>
    <row r="21">
      <c r="A21" s="3" t="inlineStr">
        <is>
          <t>Finite-Lived Intangible Assets [Line Items]</t>
        </is>
      </c>
    </row>
    <row r="22">
      <c r="A22" s="4" t="inlineStr">
        <is>
          <t>Finite-lived Intangible Assets, Gross Carrying Amount</t>
        </is>
      </c>
      <c r="B22" s="6" t="n">
        <v>15000</v>
      </c>
      <c r="C22" s="6" t="n">
        <v>15000</v>
      </c>
    </row>
    <row r="23">
      <c r="A23" s="4" t="inlineStr">
        <is>
          <t>Accumulated Amortization</t>
        </is>
      </c>
      <c r="B23" s="5" t="n">
        <v>-14924</v>
      </c>
      <c r="C23" s="5" t="n">
        <v>-14172</v>
      </c>
    </row>
    <row r="24">
      <c r="A24" s="4" t="inlineStr">
        <is>
          <t>Finite-lived Intangible Assets, Currency Translation</t>
        </is>
      </c>
      <c r="B24" s="5" t="n">
        <v>420</v>
      </c>
      <c r="C24" s="5" t="n">
        <v>430</v>
      </c>
    </row>
    <row r="25">
      <c r="A25" s="4" t="inlineStr">
        <is>
          <t>Finite lived Intangible Assets, Net</t>
        </is>
      </c>
      <c r="B25" s="6" t="n">
        <v>496</v>
      </c>
      <c r="C25" s="6" t="n">
        <v>1258</v>
      </c>
    </row>
    <row r="26">
      <c r="A26" s="4" t="inlineStr">
        <is>
          <t>Remaining Weighted Average Amortization Period</t>
        </is>
      </c>
      <c r="B26" s="4" t="inlineStr">
        <is>
          <t>2 years</t>
        </is>
      </c>
      <c r="C26" s="4" t="inlineStr">
        <is>
          <t>2 years</t>
        </is>
      </c>
    </row>
    <row r="27">
      <c r="A27" s="4" t="inlineStr">
        <is>
          <t>Customer Relationships [Member]</t>
        </is>
      </c>
    </row>
    <row r="28">
      <c r="A28" s="3" t="inlineStr">
        <is>
          <t>Finite-Lived Intangible Assets [Line Items]</t>
        </is>
      </c>
    </row>
    <row r="29">
      <c r="A29" s="4" t="inlineStr">
        <is>
          <t>Finite-lived Intangible Assets, Gross Carrying Amount</t>
        </is>
      </c>
      <c r="B29" s="6" t="n">
        <v>167000</v>
      </c>
      <c r="C29" s="6" t="n">
        <v>167000</v>
      </c>
    </row>
    <row r="30">
      <c r="A30" s="4" t="inlineStr">
        <is>
          <t>Accumulated Amortization</t>
        </is>
      </c>
      <c r="B30" s="5" t="n">
        <v>-100610</v>
      </c>
      <c r="C30" s="5" t="n">
        <v>-95540</v>
      </c>
    </row>
    <row r="31">
      <c r="A31" s="4" t="inlineStr">
        <is>
          <t>Finite-lived Intangible Assets, Currency Translation</t>
        </is>
      </c>
      <c r="B31" s="5" t="n">
        <v>2349</v>
      </c>
      <c r="C31" s="5" t="n">
        <v>3397</v>
      </c>
    </row>
    <row r="32">
      <c r="A32" s="4" t="inlineStr">
        <is>
          <t>Finite lived Intangible Assets, Net</t>
        </is>
      </c>
      <c r="B32" s="6" t="n">
        <v>68739</v>
      </c>
      <c r="C32" s="6" t="n">
        <v>74857</v>
      </c>
    </row>
    <row r="33">
      <c r="A33" s="4" t="inlineStr">
        <is>
          <t>Customer Relationships [Member] | Minimum [Member]</t>
        </is>
      </c>
    </row>
    <row r="34">
      <c r="A34" s="3" t="inlineStr">
        <is>
          <t>Finite-Lived Intangible Assets [Line Items]</t>
        </is>
      </c>
    </row>
    <row r="35">
      <c r="A35" s="4" t="inlineStr">
        <is>
          <t>Remaining Weighted Average Amortization Period</t>
        </is>
      </c>
      <c r="B35" s="4" t="inlineStr">
        <is>
          <t>2 years</t>
        </is>
      </c>
      <c r="C35" s="4" t="inlineStr">
        <is>
          <t>2 years</t>
        </is>
      </c>
    </row>
    <row r="36">
      <c r="A36" s="4" t="inlineStr">
        <is>
          <t>Customer Relationships [Member] | Maximum [Member]</t>
        </is>
      </c>
    </row>
    <row r="37">
      <c r="A37" s="3" t="inlineStr">
        <is>
          <t>Finite-Lived Intangible Assets [Line Items]</t>
        </is>
      </c>
    </row>
    <row r="38">
      <c r="A38" s="4" t="inlineStr">
        <is>
          <t>Remaining Weighted Average Amortization Period</t>
        </is>
      </c>
      <c r="B38" s="4" t="inlineStr">
        <is>
          <t>7 years</t>
        </is>
      </c>
      <c r="C38" s="4" t="inlineStr">
        <is>
          <t>7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Additional Information (Detail) - USD ($) $ in Millions</t>
        </is>
      </c>
      <c r="B1" s="2" t="inlineStr">
        <is>
          <t>3 Months Ended</t>
        </is>
      </c>
    </row>
    <row r="2">
      <c r="B2" s="2" t="inlineStr">
        <is>
          <t>Mar. 31, 2022</t>
        </is>
      </c>
      <c r="C2" s="2" t="inlineStr">
        <is>
          <t>Mar. 31, 2021</t>
        </is>
      </c>
    </row>
    <row r="3">
      <c r="A3" s="3" t="inlineStr">
        <is>
          <t>Goodwill And Intangible Assets Disclosure [Abstract]</t>
        </is>
      </c>
    </row>
    <row r="4">
      <c r="A4" s="4" t="inlineStr">
        <is>
          <t>Amortization of intangible assets</t>
        </is>
      </c>
      <c r="B4" s="8" t="n">
        <v>6.2</v>
      </c>
      <c r="C4" s="8" t="n">
        <v>6.7</v>
      </c>
    </row>
    <row r="5">
      <c r="A5" s="3" t="inlineStr">
        <is>
          <t>Finite-Lived Intangible Assets, Net, Amortization Expense, Fiscal Year Maturity [Abstract]</t>
        </is>
      </c>
    </row>
    <row r="6">
      <c r="A6" s="4" t="inlineStr">
        <is>
          <t>2022</t>
        </is>
      </c>
      <c r="B6" s="9" t="n">
        <v>22.1</v>
      </c>
    </row>
    <row r="7">
      <c r="A7" s="4" t="inlineStr">
        <is>
          <t>2023</t>
        </is>
      </c>
      <c r="B7" s="9" t="n">
        <v>20.1</v>
      </c>
    </row>
    <row r="8">
      <c r="A8" s="4" t="inlineStr">
        <is>
          <t>2024</t>
        </is>
      </c>
      <c r="B8" s="9" t="n">
        <v>20.1</v>
      </c>
    </row>
    <row r="9">
      <c r="A9" s="4" t="inlineStr">
        <is>
          <t>2025</t>
        </is>
      </c>
      <c r="B9" s="9" t="n">
        <v>9.9</v>
      </c>
    </row>
    <row r="10">
      <c r="A10" s="4" t="inlineStr">
        <is>
          <t>2026</t>
        </is>
      </c>
      <c r="B10" s="8" t="n">
        <v>2.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Long-Term Debt and Related Weighted Average Interest Rates (Detail) - USD ($) $ in Thousands</t>
        </is>
      </c>
      <c r="B1" s="2" t="inlineStr">
        <is>
          <t>Mar. 31, 2022</t>
        </is>
      </c>
      <c r="C1" s="2" t="inlineStr">
        <is>
          <t>Dec. 31, 2021</t>
        </is>
      </c>
    </row>
    <row r="2">
      <c r="A2" s="3" t="inlineStr">
        <is>
          <t>Debt Instrument [Line Items]</t>
        </is>
      </c>
    </row>
    <row r="3">
      <c r="A3" s="4" t="inlineStr">
        <is>
          <t>Total Debt</t>
        </is>
      </c>
      <c r="B3" s="6" t="n">
        <v>610913</v>
      </c>
      <c r="C3" s="6" t="n">
        <v>616215</v>
      </c>
    </row>
    <row r="4">
      <c r="A4" s="4" t="inlineStr">
        <is>
          <t>Debt Issuance Costs</t>
        </is>
      </c>
      <c r="B4" s="5" t="n">
        <v>-7086</v>
      </c>
      <c r="C4" s="5" t="n">
        <v>-7779</v>
      </c>
    </row>
    <row r="5">
      <c r="A5" s="4" t="inlineStr">
        <is>
          <t>Total Debt, Net</t>
        </is>
      </c>
      <c r="B5" s="5" t="n">
        <v>603827</v>
      </c>
      <c r="C5" s="5" t="n">
        <v>608436</v>
      </c>
    </row>
    <row r="6">
      <c r="A6" s="4" t="inlineStr">
        <is>
          <t>Less: Current portion</t>
        </is>
      </c>
      <c r="B6" s="5" t="n">
        <v>-5971</v>
      </c>
      <c r="C6" s="5" t="n">
        <v>-6081</v>
      </c>
    </row>
    <row r="7">
      <c r="A7" s="4" t="inlineStr">
        <is>
          <t>Long-term debt</t>
        </is>
      </c>
      <c r="B7" s="5" t="n">
        <v>597856</v>
      </c>
      <c r="C7" s="5" t="n">
        <v>602355</v>
      </c>
    </row>
    <row r="8">
      <c r="A8" s="4" t="inlineStr">
        <is>
          <t>Term Loan Facility [Member]</t>
        </is>
      </c>
    </row>
    <row r="9">
      <c r="A9" s="3" t="inlineStr">
        <is>
          <t>Debt Instrument [Line Items]</t>
        </is>
      </c>
    </row>
    <row r="10">
      <c r="A10" s="4" t="inlineStr">
        <is>
          <t>Total Debt</t>
        </is>
      </c>
      <c r="B10" s="5" t="n">
        <v>349200</v>
      </c>
      <c r="C10" s="5" t="n">
        <v>349200</v>
      </c>
    </row>
    <row r="11">
      <c r="A11" s="4" t="inlineStr">
        <is>
          <t>Debt Issuance Costs</t>
        </is>
      </c>
      <c r="B11" s="5" t="n">
        <v>-3891</v>
      </c>
      <c r="C11" s="5" t="n">
        <v>-4338</v>
      </c>
    </row>
    <row r="12">
      <c r="A12" s="4" t="inlineStr">
        <is>
          <t>Total Debt, Net</t>
        </is>
      </c>
      <c r="B12" s="6" t="n">
        <v>345309</v>
      </c>
      <c r="C12" s="6" t="n">
        <v>344862</v>
      </c>
    </row>
    <row r="13">
      <c r="A13" s="4" t="inlineStr">
        <is>
          <t>Weighted Average Interest Rate</t>
        </is>
      </c>
      <c r="B13" s="4" t="inlineStr">
        <is>
          <t>4.20%</t>
        </is>
      </c>
      <c r="C13" s="4" t="inlineStr">
        <is>
          <t>4.10%</t>
        </is>
      </c>
    </row>
    <row r="14">
      <c r="A14" s="4" t="inlineStr">
        <is>
          <t>Senior Notes [Member] | 6.00% Senior Notes [Member]</t>
        </is>
      </c>
    </row>
    <row r="15">
      <c r="A15" s="3" t="inlineStr">
        <is>
          <t>Debt Instrument [Line Items]</t>
        </is>
      </c>
    </row>
    <row r="16">
      <c r="A16" s="4" t="inlineStr">
        <is>
          <t>Total Debt</t>
        </is>
      </c>
      <c r="B16" s="6" t="n">
        <v>242206</v>
      </c>
      <c r="C16" s="6" t="n">
        <v>245809</v>
      </c>
    </row>
    <row r="17">
      <c r="A17" s="4" t="inlineStr">
        <is>
          <t>Debt Issuance Costs</t>
        </is>
      </c>
      <c r="B17" s="5" t="n">
        <v>-3195</v>
      </c>
      <c r="C17" s="5" t="n">
        <v>-3441</v>
      </c>
    </row>
    <row r="18">
      <c r="A18" s="4" t="inlineStr">
        <is>
          <t>Total Debt, Net</t>
        </is>
      </c>
      <c r="B18" s="6" t="n">
        <v>239011</v>
      </c>
      <c r="C18" s="6" t="n">
        <v>242368</v>
      </c>
    </row>
    <row r="19">
      <c r="A19" s="4" t="inlineStr">
        <is>
          <t>Weighted Average Interest Rate</t>
        </is>
      </c>
      <c r="B19" s="4" t="inlineStr">
        <is>
          <t>6.00%</t>
        </is>
      </c>
      <c r="C19" s="4" t="inlineStr">
        <is>
          <t>6.00%</t>
        </is>
      </c>
    </row>
    <row r="20">
      <c r="A20" s="4" t="inlineStr">
        <is>
          <t>European CapEx Loans [Member]</t>
        </is>
      </c>
    </row>
    <row r="21">
      <c r="A21" s="3" t="inlineStr">
        <is>
          <t>Debt Instrument [Line Items]</t>
        </is>
      </c>
    </row>
    <row r="22">
      <c r="A22" s="4" t="inlineStr">
        <is>
          <t>Total Debt</t>
        </is>
      </c>
      <c r="B22" s="6" t="n">
        <v>17066</v>
      </c>
      <c r="C22" s="6" t="n">
        <v>18595</v>
      </c>
    </row>
    <row r="23">
      <c r="A23" s="4" t="inlineStr">
        <is>
          <t>Total Debt, Net</t>
        </is>
      </c>
      <c r="B23" s="6" t="n">
        <v>17066</v>
      </c>
      <c r="C23" s="6" t="n">
        <v>18595</v>
      </c>
    </row>
    <row r="24">
      <c r="A24" s="4" t="inlineStr">
        <is>
          <t>Weighted Average Interest Rate</t>
        </is>
      </c>
      <c r="B24" s="4" t="inlineStr">
        <is>
          <t>2.30%</t>
        </is>
      </c>
      <c r="C24" s="4" t="inlineStr">
        <is>
          <t>2.30%</t>
        </is>
      </c>
    </row>
    <row r="25">
      <c r="A25" s="4" t="inlineStr">
        <is>
          <t>Finance Leases [Member]</t>
        </is>
      </c>
    </row>
    <row r="26">
      <c r="A26" s="3" t="inlineStr">
        <is>
          <t>Debt Instrument [Line Items]</t>
        </is>
      </c>
    </row>
    <row r="27">
      <c r="A27" s="4" t="inlineStr">
        <is>
          <t>Total Debt</t>
        </is>
      </c>
      <c r="B27" s="6" t="n">
        <v>2441</v>
      </c>
      <c r="C27" s="6" t="n">
        <v>2611</v>
      </c>
    </row>
    <row r="28">
      <c r="A28" s="4" t="inlineStr">
        <is>
          <t>Total Debt, Net</t>
        </is>
      </c>
      <c r="B28" s="6" t="n">
        <v>2441</v>
      </c>
      <c r="C28" s="6" t="n">
        <v>2611</v>
      </c>
    </row>
    <row r="29">
      <c r="A29" s="4" t="inlineStr">
        <is>
          <t>Weighted Average Interest Rate</t>
        </is>
      </c>
      <c r="B29" s="4" t="inlineStr">
        <is>
          <t>2.80%</t>
        </is>
      </c>
      <c r="C29" s="4" t="inlineStr">
        <is>
          <t>2.8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Long-Term Debt and Related Weighted Average Interest Rates (Parenthetical) (Detail)</t>
        </is>
      </c>
      <c r="B1" s="2" t="inlineStr">
        <is>
          <t>Mar. 31, 2022</t>
        </is>
      </c>
      <c r="C1" s="2" t="inlineStr">
        <is>
          <t>Dec. 31, 2021</t>
        </is>
      </c>
    </row>
    <row r="2">
      <c r="A2" s="4" t="inlineStr">
        <is>
          <t>6.00% Senior Notes [Member] | Senior Notes [Member]</t>
        </is>
      </c>
    </row>
    <row r="3">
      <c r="A3" s="3" t="inlineStr">
        <is>
          <t>Debt Instrument [Line Items]</t>
        </is>
      </c>
    </row>
    <row r="4">
      <c r="A4" s="4" t="inlineStr">
        <is>
          <t>Debt instrument, interest rate stated, percentage</t>
        </is>
      </c>
      <c r="B4" s="4" t="inlineStr">
        <is>
          <t>6.00%</t>
        </is>
      </c>
      <c r="C4" s="4" t="inlineStr">
        <is>
          <t>6.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O143"/>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21" customWidth="1" min="5" max="5"/>
    <col width="21" customWidth="1" min="6" max="6"/>
    <col width="21" customWidth="1" min="7" max="7"/>
    <col width="21" customWidth="1" min="8" max="8"/>
    <col width="15" customWidth="1" min="9" max="9"/>
    <col width="21" customWidth="1" min="10" max="10"/>
    <col width="21" customWidth="1" min="11" max="11"/>
    <col width="21" customWidth="1" min="12" max="12"/>
    <col width="21" customWidth="1" min="13" max="13"/>
    <col width="21" customWidth="1" min="14" max="14"/>
    <col width="20" customWidth="1" min="15" max="15"/>
  </cols>
  <sheetData>
    <row r="1">
      <c r="A1" s="1" t="inlineStr">
        <is>
          <t>Debt - Additional Information (Detail)</t>
        </is>
      </c>
      <c r="B1" s="2" t="inlineStr">
        <is>
          <t>May 03, 2021USD ($)</t>
        </is>
      </c>
      <c r="C1" s="2" t="inlineStr">
        <is>
          <t>May 02, 2021USD ($)</t>
        </is>
      </c>
      <c r="D1" s="2" t="inlineStr">
        <is>
          <t>Jun. 15, 2017EUR (€)</t>
        </is>
      </c>
      <c r="E1" s="2" t="inlineStr">
        <is>
          <t>Mar. 22, 2017USD ($)</t>
        </is>
      </c>
      <c r="F1" s="2" t="inlineStr">
        <is>
          <t>Jun. 30, 2021USD ($)</t>
        </is>
      </c>
      <c r="G1" s="2" t="inlineStr">
        <is>
          <t>Jun. 30, 2021EUR (€)</t>
        </is>
      </c>
      <c r="H1" s="2" t="inlineStr">
        <is>
          <t>Mar. 31, 2022USD ($)</t>
        </is>
      </c>
      <c r="I1" s="2" t="inlineStr">
        <is>
          <t>Jun. 30, 2021</t>
        </is>
      </c>
      <c r="J1" s="2" t="inlineStr">
        <is>
          <t>Mar. 31, 2021EUR (€)</t>
        </is>
      </c>
      <c r="K1" s="2" t="inlineStr">
        <is>
          <t>Mar. 31, 2020EUR (€)</t>
        </is>
      </c>
      <c r="L1" s="2" t="inlineStr">
        <is>
          <t>Mar. 31, 2022EUR (€)</t>
        </is>
      </c>
      <c r="M1" s="2" t="inlineStr">
        <is>
          <t>Dec. 31, 2021USD ($)</t>
        </is>
      </c>
      <c r="N1" s="2" t="inlineStr">
        <is>
          <t>Jan. 31, 2020EUR (€)</t>
        </is>
      </c>
      <c r="O1" s="2" t="inlineStr">
        <is>
          <t>May 30, 2017USD ($)</t>
        </is>
      </c>
    </row>
    <row r="2">
      <c r="A2" s="3" t="inlineStr">
        <is>
          <t>Debt Instrument [Line Items]</t>
        </is>
      </c>
    </row>
    <row r="3">
      <c r="A3" s="4" t="inlineStr">
        <is>
          <t>Debt default, maximum period of failure to comply with obligations, covenants or agreements</t>
        </is>
      </c>
      <c r="H3" s="4" t="inlineStr">
        <is>
          <t>60 days</t>
        </is>
      </c>
    </row>
    <row r="4">
      <c r="A4" s="4" t="inlineStr">
        <is>
          <t>Debt default, holder percent to declare all notes due, minimum</t>
        </is>
      </c>
      <c r="H4" s="4" t="inlineStr">
        <is>
          <t>30.00%</t>
        </is>
      </c>
      <c r="L4" s="4" t="inlineStr">
        <is>
          <t>30.00%</t>
        </is>
      </c>
    </row>
    <row r="5">
      <c r="A5" s="4" t="inlineStr">
        <is>
          <t>Term loan facility balance</t>
        </is>
      </c>
      <c r="H5" s="6" t="n">
        <v>610913000</v>
      </c>
      <c r="M5" s="6" t="n">
        <v>616215000</v>
      </c>
    </row>
    <row r="6">
      <c r="A6" s="4" t="inlineStr">
        <is>
          <t>Long-term debt</t>
        </is>
      </c>
      <c r="H6" s="6" t="n">
        <v>603827000</v>
      </c>
      <c r="M6" s="6" t="n">
        <v>608436000</v>
      </c>
    </row>
    <row r="7">
      <c r="A7" s="4" t="inlineStr">
        <is>
          <t>Long-term debt, term</t>
        </is>
      </c>
      <c r="H7" s="4" t="inlineStr">
        <is>
          <t>5 years</t>
        </is>
      </c>
      <c r="L7" s="4" t="inlineStr">
        <is>
          <t>5 years</t>
        </is>
      </c>
    </row>
    <row r="8">
      <c r="A8" s="4" t="inlineStr">
        <is>
          <t>Commitments Maturing October 31, 2023 [Member]</t>
        </is>
      </c>
    </row>
    <row r="9">
      <c r="A9" s="3" t="inlineStr">
        <is>
          <t>Debt Instrument [Line Items]</t>
        </is>
      </c>
    </row>
    <row r="10">
      <c r="A10" s="4" t="inlineStr">
        <is>
          <t>Annual commitment fee</t>
        </is>
      </c>
      <c r="H10" s="4" t="inlineStr">
        <is>
          <t>0.375%</t>
        </is>
      </c>
    </row>
    <row r="11">
      <c r="A11" s="4" t="inlineStr">
        <is>
          <t>European Operations [Member]</t>
        </is>
      </c>
    </row>
    <row r="12">
      <c r="A12" s="3" t="inlineStr">
        <is>
          <t>Debt Instrument [Line Items]</t>
        </is>
      </c>
    </row>
    <row r="13">
      <c r="A13" s="4" t="inlineStr">
        <is>
          <t>Long-term debt</t>
        </is>
      </c>
      <c r="H13" s="6" t="n">
        <v>6000000</v>
      </c>
      <c r="O13" s="6" t="n">
        <v>70700000</v>
      </c>
    </row>
    <row r="14">
      <c r="A14" s="4" t="inlineStr">
        <is>
          <t>Minimum [Member] | Commitments Maturing October 31, 2023 [Member]</t>
        </is>
      </c>
    </row>
    <row r="15">
      <c r="A15" s="3" t="inlineStr">
        <is>
          <t>Debt Instrument [Line Items]</t>
        </is>
      </c>
    </row>
    <row r="16">
      <c r="A16" s="4" t="inlineStr">
        <is>
          <t>Annual commitment fee</t>
        </is>
      </c>
      <c r="H16" s="4" t="inlineStr">
        <is>
          <t>0.375%</t>
        </is>
      </c>
    </row>
    <row r="17">
      <c r="A17" s="4" t="inlineStr">
        <is>
          <t>Maximum [Member] | Commitments Maturing October 31, 2023 [Member]</t>
        </is>
      </c>
    </row>
    <row r="18">
      <c r="A18" s="3" t="inlineStr">
        <is>
          <t>Debt Instrument [Line Items]</t>
        </is>
      </c>
    </row>
    <row r="19">
      <c r="A19" s="4" t="inlineStr">
        <is>
          <t>Annual commitment fee</t>
        </is>
      </c>
      <c r="H19" s="4" t="inlineStr">
        <is>
          <t>0.625%</t>
        </is>
      </c>
    </row>
    <row r="20">
      <c r="A20" s="4" t="inlineStr">
        <is>
          <t>Senior Notes, 6.00%, due 2025 [Member] | Senior Notes [Member]</t>
        </is>
      </c>
    </row>
    <row r="21">
      <c r="A21" s="3" t="inlineStr">
        <is>
          <t>Debt Instrument [Line Items]</t>
        </is>
      </c>
    </row>
    <row r="22">
      <c r="A22" s="4" t="inlineStr">
        <is>
          <t>Debt Instrument, Face Amount | €</t>
        </is>
      </c>
      <c r="D22" s="10" t="n">
        <v>250000000</v>
      </c>
    </row>
    <row r="23">
      <c r="A23" s="4" t="inlineStr">
        <is>
          <t>Debt instrument, interest rate stated, percentage</t>
        </is>
      </c>
      <c r="D23" s="4" t="inlineStr">
        <is>
          <t>6.00%</t>
        </is>
      </c>
    </row>
    <row r="24">
      <c r="A24" s="4" t="inlineStr">
        <is>
          <t>Senior Secured Term Loan Facility [Member] | Senior Notes [Member]</t>
        </is>
      </c>
    </row>
    <row r="25">
      <c r="A25" s="3" t="inlineStr">
        <is>
          <t>Debt Instrument [Line Items]</t>
        </is>
      </c>
    </row>
    <row r="26">
      <c r="A26" s="4" t="inlineStr">
        <is>
          <t>Amount of term loan facility</t>
        </is>
      </c>
      <c r="E26" s="6" t="n">
        <v>400000000</v>
      </c>
    </row>
    <row r="27">
      <c r="A27" s="4" t="inlineStr">
        <is>
          <t>Line of credit facility maturity date</t>
        </is>
      </c>
      <c r="E27" s="4" t="inlineStr">
        <is>
          <t>May 23,
		2024</t>
        </is>
      </c>
    </row>
    <row r="28">
      <c r="A28" s="4" t="inlineStr">
        <is>
          <t>Repayments under term loan facility</t>
        </is>
      </c>
      <c r="H28" s="6" t="n">
        <v>50800000</v>
      </c>
    </row>
    <row r="29">
      <c r="A29" s="4" t="inlineStr">
        <is>
          <t>Term loan facility balance</t>
        </is>
      </c>
      <c r="H29" s="5" t="n">
        <v>349200000</v>
      </c>
    </row>
    <row r="30">
      <c r="A30" s="4" t="inlineStr">
        <is>
          <t>Amount outstanding</t>
        </is>
      </c>
      <c r="H30" s="6" t="n">
        <v>4800000</v>
      </c>
    </row>
    <row r="31">
      <c r="A31" s="4" t="inlineStr">
        <is>
          <t>Senior Secured Term Loan Facility [Member] | London Interbank Offered Rate (LIBOR) [Member] | Minimum [Member] | Senior Notes [Member]</t>
        </is>
      </c>
    </row>
    <row r="32">
      <c r="A32" s="3" t="inlineStr">
        <is>
          <t>Debt Instrument [Line Items]</t>
        </is>
      </c>
    </row>
    <row r="33">
      <c r="A33" s="4" t="inlineStr">
        <is>
          <t>Debt instrument, basis spread on variable rate</t>
        </is>
      </c>
      <c r="E33" s="4" t="inlineStr">
        <is>
          <t>0.00%</t>
        </is>
      </c>
    </row>
    <row r="34">
      <c r="A34" s="4" t="inlineStr">
        <is>
          <t>Senior Secured Term Loan Facility [Member] | London Interbank Offered Rate (LIBOR) [Member] | Maximum [Member] | Senior Notes [Member]</t>
        </is>
      </c>
    </row>
    <row r="35">
      <c r="A35" s="3" t="inlineStr">
        <is>
          <t>Debt Instrument [Line Items]</t>
        </is>
      </c>
    </row>
    <row r="36">
      <c r="A36" s="4" t="inlineStr">
        <is>
          <t>Debt instrument, basis spread on variable rate</t>
        </is>
      </c>
      <c r="E36" s="4" t="inlineStr">
        <is>
          <t>4.00%</t>
        </is>
      </c>
    </row>
    <row r="37">
      <c r="A37" s="4" t="inlineStr">
        <is>
          <t>Senior Secured Term Loan Facility [Member] | Base Rate [Member] | Senior Notes [Member]</t>
        </is>
      </c>
    </row>
    <row r="38">
      <c r="A38" s="3" t="inlineStr">
        <is>
          <t>Debt Instrument [Line Items]</t>
        </is>
      </c>
    </row>
    <row r="39">
      <c r="A39" s="4" t="inlineStr">
        <is>
          <t>Debt instrument, basis spread on variable rate</t>
        </is>
      </c>
      <c r="E39" s="4" t="inlineStr">
        <is>
          <t>2.00%</t>
        </is>
      </c>
    </row>
    <row r="40">
      <c r="A40" s="4" t="inlineStr">
        <is>
          <t>Senior Secured Term Loan Facility [Member] | Federal Funds Effective Swap Rate [Member] | Senior Notes [Member]</t>
        </is>
      </c>
    </row>
    <row r="41">
      <c r="A41" s="3" t="inlineStr">
        <is>
          <t>Debt Instrument [Line Items]</t>
        </is>
      </c>
    </row>
    <row r="42">
      <c r="A42" s="4" t="inlineStr">
        <is>
          <t>Debt instrument, basis spread on variable rate</t>
        </is>
      </c>
      <c r="E42" s="4" t="inlineStr">
        <is>
          <t>0.50%</t>
        </is>
      </c>
    </row>
    <row r="43">
      <c r="A43" s="4" t="inlineStr">
        <is>
          <t>Senior Secured Term Loan Facility [Member] | One Month London Interbank Offered Rate (LIBOR) [Member] | Senior Notes [Member]</t>
        </is>
      </c>
    </row>
    <row r="44">
      <c r="A44" s="3" t="inlineStr">
        <is>
          <t>Debt Instrument [Line Items]</t>
        </is>
      </c>
    </row>
    <row r="45">
      <c r="A45" s="4" t="inlineStr">
        <is>
          <t>Debt instrument, basis spread on variable rate</t>
        </is>
      </c>
      <c r="E45" s="4" t="inlineStr">
        <is>
          <t>1.00%</t>
        </is>
      </c>
    </row>
    <row r="46">
      <c r="A46" s="4" t="inlineStr">
        <is>
          <t>Senior Secured Term Loan Facility [Member] | One Month LIBOR Plus Margin [Member] | Senior Notes [Member]</t>
        </is>
      </c>
    </row>
    <row r="47">
      <c r="A47" s="3" t="inlineStr">
        <is>
          <t>Debt Instrument [Line Items]</t>
        </is>
      </c>
    </row>
    <row r="48">
      <c r="A48" s="4" t="inlineStr">
        <is>
          <t>Debt instrument, basis spread on variable rate</t>
        </is>
      </c>
      <c r="E48" s="4" t="inlineStr">
        <is>
          <t>3.00%</t>
        </is>
      </c>
    </row>
    <row r="49">
      <c r="A49" s="4" t="inlineStr">
        <is>
          <t>Equipment Loan [Member]</t>
        </is>
      </c>
    </row>
    <row r="50">
      <c r="A50" s="3" t="inlineStr">
        <is>
          <t>Debt Instrument [Line Items]</t>
        </is>
      </c>
    </row>
    <row r="51">
      <c r="A51" s="4" t="inlineStr">
        <is>
          <t>Debt instrument, interest rate stated, percentage</t>
        </is>
      </c>
      <c r="H51" s="4" t="inlineStr">
        <is>
          <t>2.30%</t>
        </is>
      </c>
      <c r="L51" s="4" t="inlineStr">
        <is>
          <t>2.30%</t>
        </is>
      </c>
    </row>
    <row r="52">
      <c r="A52" s="4" t="inlineStr">
        <is>
          <t>Long-term debt</t>
        </is>
      </c>
      <c r="H52" s="6" t="n">
        <v>11100000</v>
      </c>
    </row>
    <row r="53">
      <c r="A53" s="4" t="inlineStr">
        <is>
          <t>Drew down on loans | €</t>
        </is>
      </c>
      <c r="J53" s="10" t="n">
        <v>1400000</v>
      </c>
      <c r="K53" s="10" t="n">
        <v>10600000</v>
      </c>
    </row>
    <row r="54">
      <c r="A54" s="4" t="inlineStr">
        <is>
          <t>Debt Instrument Redemption Period One [Member] | Senior Notes, 6.00%, due 2025 [Member] | Senior Notes [Member]</t>
        </is>
      </c>
    </row>
    <row r="55">
      <c r="A55" s="3" t="inlineStr">
        <is>
          <t>Debt Instrument [Line Items]</t>
        </is>
      </c>
    </row>
    <row r="56">
      <c r="A56" s="4" t="inlineStr">
        <is>
          <t>Redemption percentage</t>
        </is>
      </c>
      <c r="D56" s="4" t="inlineStr">
        <is>
          <t>101.50%</t>
        </is>
      </c>
    </row>
    <row r="57">
      <c r="A57" s="4" t="inlineStr">
        <is>
          <t>Debt Instrument Redemption Period Two [Member] | Senior Notes, 6.00%, due 2025 [Member] | Senior Notes [Member]</t>
        </is>
      </c>
    </row>
    <row r="58">
      <c r="A58" s="3" t="inlineStr">
        <is>
          <t>Debt Instrument [Line Items]</t>
        </is>
      </c>
    </row>
    <row r="59">
      <c r="A59" s="4" t="inlineStr">
        <is>
          <t>Redemption percentage</t>
        </is>
      </c>
      <c r="D59" s="4" t="inlineStr">
        <is>
          <t>100.00%</t>
        </is>
      </c>
    </row>
    <row r="60">
      <c r="A60" s="4" t="inlineStr">
        <is>
          <t>Revolving Credit Facility [Member] | Commitment Maturing May 23, 2022 [Member]</t>
        </is>
      </c>
    </row>
    <row r="61">
      <c r="A61" s="3" t="inlineStr">
        <is>
          <t>Debt Instrument [Line Items]</t>
        </is>
      </c>
    </row>
    <row r="62">
      <c r="A62" s="4" t="inlineStr">
        <is>
          <t>Commitment fees percentage</t>
        </is>
      </c>
      <c r="H62" s="4" t="inlineStr">
        <is>
          <t>0.25%</t>
        </is>
      </c>
    </row>
    <row r="63">
      <c r="A63" s="4" t="inlineStr">
        <is>
          <t>Revolving Credit Facility [Member] | Minimum [Member]</t>
        </is>
      </c>
    </row>
    <row r="64">
      <c r="A64" s="3" t="inlineStr">
        <is>
          <t>Debt Instrument [Line Items]</t>
        </is>
      </c>
    </row>
    <row r="65">
      <c r="A65" s="4" t="inlineStr">
        <is>
          <t>Net leverage ratio</t>
        </is>
      </c>
      <c r="H65" s="4" t="inlineStr">
        <is>
          <t>1.00%</t>
        </is>
      </c>
    </row>
    <row r="66">
      <c r="A66" s="4" t="inlineStr">
        <is>
          <t>Revolving Credit Facility [Member] | Minimum [Member] | Commitment Maturing May 23, 2022 [Member]</t>
        </is>
      </c>
    </row>
    <row r="67">
      <c r="A67" s="3" t="inlineStr">
        <is>
          <t>Debt Instrument [Line Items]</t>
        </is>
      </c>
    </row>
    <row r="68">
      <c r="A68" s="4" t="inlineStr">
        <is>
          <t>Commitment fees percentage</t>
        </is>
      </c>
      <c r="H68" s="4" t="inlineStr">
        <is>
          <t>0.25%</t>
        </is>
      </c>
    </row>
    <row r="69">
      <c r="A69" s="4" t="inlineStr">
        <is>
          <t>Revolving Credit Facility [Member] | Maximum [Member]</t>
        </is>
      </c>
    </row>
    <row r="70">
      <c r="A70" s="3" t="inlineStr">
        <is>
          <t>Debt Instrument [Line Items]</t>
        </is>
      </c>
    </row>
    <row r="71">
      <c r="A71" s="4" t="inlineStr">
        <is>
          <t>Net leverage ratio</t>
        </is>
      </c>
      <c r="H71" s="4" t="inlineStr">
        <is>
          <t>4.50%</t>
        </is>
      </c>
    </row>
    <row r="72">
      <c r="A72" s="4" t="inlineStr">
        <is>
          <t>Revolving Credit Facility [Member] | Maximum [Member] | Commitment Maturing May 23, 2022 [Member]</t>
        </is>
      </c>
    </row>
    <row r="73">
      <c r="A73" s="3" t="inlineStr">
        <is>
          <t>Debt Instrument [Line Items]</t>
        </is>
      </c>
    </row>
    <row r="74">
      <c r="A74" s="4" t="inlineStr">
        <is>
          <t>Commitment fees percentage</t>
        </is>
      </c>
      <c r="H74" s="4" t="inlineStr">
        <is>
          <t>0.50%</t>
        </is>
      </c>
    </row>
    <row r="75">
      <c r="A75" s="4" t="inlineStr">
        <is>
          <t>Revolving Credit Facility [Member] | London Interbank Offered Rate (LIBOR) [Member]</t>
        </is>
      </c>
    </row>
    <row r="76">
      <c r="A76" s="3" t="inlineStr">
        <is>
          <t>Debt Instrument [Line Items]</t>
        </is>
      </c>
    </row>
    <row r="77">
      <c r="A77" s="4" t="inlineStr">
        <is>
          <t>Debt instrument, basis spread on variable rate</t>
        </is>
      </c>
      <c r="H77" s="4" t="inlineStr">
        <is>
          <t>3.00%</t>
        </is>
      </c>
    </row>
    <row r="78">
      <c r="A78" s="4" t="inlineStr">
        <is>
          <t>Revolving Credit Facility [Member] | London Interbank Offered Rate (LIBOR) [Member] | Minimum [Member]</t>
        </is>
      </c>
    </row>
    <row r="79">
      <c r="A79" s="3" t="inlineStr">
        <is>
          <t>Debt Instrument [Line Items]</t>
        </is>
      </c>
    </row>
    <row r="80">
      <c r="A80" s="4" t="inlineStr">
        <is>
          <t>Debt instrument, basis spread on variable rate</t>
        </is>
      </c>
      <c r="H80" s="4" t="inlineStr">
        <is>
          <t>3.50%</t>
        </is>
      </c>
    </row>
    <row r="81">
      <c r="A81" s="4" t="inlineStr">
        <is>
          <t>Revolving Credit Facility [Member] | London Interbank Offered Rate (LIBOR) [Member] | Maximum [Member]</t>
        </is>
      </c>
    </row>
    <row r="82">
      <c r="A82" s="3" t="inlineStr">
        <is>
          <t>Debt Instrument [Line Items]</t>
        </is>
      </c>
    </row>
    <row r="83">
      <c r="A83" s="4" t="inlineStr">
        <is>
          <t>Debt instrument, basis spread on variable rate</t>
        </is>
      </c>
      <c r="H83" s="4" t="inlineStr">
        <is>
          <t>3.00%</t>
        </is>
      </c>
    </row>
    <row r="84">
      <c r="A84" s="4" t="inlineStr">
        <is>
          <t>Revolving Credit Facility [Member] | Base Rate [Member]</t>
        </is>
      </c>
    </row>
    <row r="85">
      <c r="A85" s="3" t="inlineStr">
        <is>
          <t>Debt Instrument [Line Items]</t>
        </is>
      </c>
    </row>
    <row r="86">
      <c r="A86" s="4" t="inlineStr">
        <is>
          <t>Debt instrument, basis spread on variable rate</t>
        </is>
      </c>
      <c r="H86" s="4" t="inlineStr">
        <is>
          <t>2.00%</t>
        </is>
      </c>
    </row>
    <row r="87">
      <c r="A87" s="4" t="inlineStr">
        <is>
          <t>Revolving Credit Facility [Member] | Base Rate [Member] | Minimum [Member]</t>
        </is>
      </c>
    </row>
    <row r="88">
      <c r="A88" s="3" t="inlineStr">
        <is>
          <t>Debt Instrument [Line Items]</t>
        </is>
      </c>
    </row>
    <row r="89">
      <c r="A89" s="4" t="inlineStr">
        <is>
          <t>Debt instrument, basis spread on variable rate</t>
        </is>
      </c>
      <c r="H89" s="4" t="inlineStr">
        <is>
          <t>2.50%</t>
        </is>
      </c>
    </row>
    <row r="90">
      <c r="A90" s="4" t="inlineStr">
        <is>
          <t>Revolving Credit Facility [Member] | Base Rate [Member] | Maximum [Member]</t>
        </is>
      </c>
    </row>
    <row r="91">
      <c r="A91" s="3" t="inlineStr">
        <is>
          <t>Debt Instrument [Line Items]</t>
        </is>
      </c>
    </row>
    <row r="92">
      <c r="A92" s="4" t="inlineStr">
        <is>
          <t>Debt instrument, basis spread on variable rate</t>
        </is>
      </c>
      <c r="H92" s="4" t="inlineStr">
        <is>
          <t>2.00%</t>
        </is>
      </c>
    </row>
    <row r="93">
      <c r="A93" s="4" t="inlineStr">
        <is>
          <t>Revolving Credit Facility [Member] | Senior Secured Term Loan Facility [Member]</t>
        </is>
      </c>
    </row>
    <row r="94">
      <c r="A94" s="3" t="inlineStr">
        <is>
          <t>Debt Instrument [Line Items]</t>
        </is>
      </c>
    </row>
    <row r="95">
      <c r="A95" s="4" t="inlineStr">
        <is>
          <t>Amount of term loan facility</t>
        </is>
      </c>
      <c r="E95" s="6" t="n">
        <v>160000000</v>
      </c>
    </row>
    <row r="96">
      <c r="A96" s="4" t="inlineStr">
        <is>
          <t>Line of credit facility maturity date</t>
        </is>
      </c>
      <c r="E96" s="4" t="inlineStr">
        <is>
          <t>May 23,
		2022</t>
        </is>
      </c>
    </row>
    <row r="97">
      <c r="A97" s="4" t="inlineStr">
        <is>
          <t>Line of credit facility, commitment amount</t>
        </is>
      </c>
      <c r="B97" s="6" t="n">
        <v>132500000</v>
      </c>
      <c r="C97" s="6" t="n">
        <v>160000000</v>
      </c>
    </row>
    <row r="98">
      <c r="A98" s="4" t="inlineStr">
        <is>
          <t>Outstanding borrowings</t>
        </is>
      </c>
      <c r="H98" s="6" t="n">
        <v>0</v>
      </c>
    </row>
    <row r="99">
      <c r="A99" s="4" t="inlineStr">
        <is>
          <t>Revolving Credit Facility [Member] | Senior Secured Term Loan Facility [Member] | Commitment Maturing May 23, 2022 [Member]</t>
        </is>
      </c>
    </row>
    <row r="100">
      <c r="A100" s="3" t="inlineStr">
        <is>
          <t>Debt Instrument [Line Items]</t>
        </is>
      </c>
    </row>
    <row r="101">
      <c r="A101" s="4" t="inlineStr">
        <is>
          <t>Line of credit facility, commitment amount</t>
        </is>
      </c>
      <c r="B101" s="5" t="n">
        <v>25000000</v>
      </c>
    </row>
    <row r="102">
      <c r="A102" s="4" t="inlineStr">
        <is>
          <t>Revolving Credit Facility [Member] | Senior Secured Term Loan Facility [Member] | Commitments Maturing October 31, 2023 [Member]</t>
        </is>
      </c>
    </row>
    <row r="103">
      <c r="A103" s="3" t="inlineStr">
        <is>
          <t>Debt Instrument [Line Items]</t>
        </is>
      </c>
    </row>
    <row r="104">
      <c r="A104" s="4" t="inlineStr">
        <is>
          <t>Line of credit facility, commitment amount</t>
        </is>
      </c>
      <c r="B104" s="6" t="n">
        <v>107500000</v>
      </c>
    </row>
    <row r="105">
      <c r="A105" s="4" t="inlineStr">
        <is>
          <t>Revolving Credit Facility [Member] | Senior Secured Term Loan Facility [Member] | Senior Notes [Member]</t>
        </is>
      </c>
    </row>
    <row r="106">
      <c r="A106" s="3" t="inlineStr">
        <is>
          <t>Debt Instrument [Line Items]</t>
        </is>
      </c>
    </row>
    <row r="107">
      <c r="A107" s="4" t="inlineStr">
        <is>
          <t>Amount of availability</t>
        </is>
      </c>
      <c r="H107" s="6" t="n">
        <v>127700000</v>
      </c>
    </row>
    <row r="108">
      <c r="A108" s="4" t="inlineStr">
        <is>
          <t>Term Loan Facility [Member] | Senior Secured Term Loan Facility [Member]</t>
        </is>
      </c>
    </row>
    <row r="109">
      <c r="A109" s="3" t="inlineStr">
        <is>
          <t>Debt Instrument [Line Items]</t>
        </is>
      </c>
    </row>
    <row r="110">
      <c r="A110" s="4" t="inlineStr">
        <is>
          <t>Percentage of capital stock issued</t>
        </is>
      </c>
      <c r="H110" s="4" t="inlineStr">
        <is>
          <t>65.00%</t>
        </is>
      </c>
      <c r="L110" s="4" t="inlineStr">
        <is>
          <t>65.00%</t>
        </is>
      </c>
    </row>
    <row r="111">
      <c r="A111" s="4" t="inlineStr">
        <is>
          <t>Equipment Loan [Member] | European Operations [Member]</t>
        </is>
      </c>
    </row>
    <row r="112">
      <c r="A112" s="3" t="inlineStr">
        <is>
          <t>Debt Instrument [Line Items]</t>
        </is>
      </c>
    </row>
    <row r="113">
      <c r="A113" s="4" t="inlineStr">
        <is>
          <t>Debt instrument, interest rate stated, percentage</t>
        </is>
      </c>
      <c r="H113" s="4" t="inlineStr">
        <is>
          <t>2.20%</t>
        </is>
      </c>
      <c r="L113" s="4" t="inlineStr">
        <is>
          <t>2.20%</t>
        </is>
      </c>
    </row>
    <row r="114">
      <c r="A114" s="4" t="inlineStr">
        <is>
          <t>Debt instrument, maturity date</t>
        </is>
      </c>
      <c r="H114" s="4" t="inlineStr">
        <is>
          <t>Mar. 31,
		2024</t>
        </is>
      </c>
    </row>
    <row r="115">
      <c r="A115" s="4" t="inlineStr">
        <is>
          <t>European Revolving Credit Facility [Member]</t>
        </is>
      </c>
    </row>
    <row r="116">
      <c r="A116" s="3" t="inlineStr">
        <is>
          <t>Debt Instrument [Line Items]</t>
        </is>
      </c>
    </row>
    <row r="117">
      <c r="A117" s="4" t="inlineStr">
        <is>
          <t>Annual commitment fee</t>
        </is>
      </c>
      <c r="H117" s="4" t="inlineStr">
        <is>
          <t>0.625%</t>
        </is>
      </c>
    </row>
    <row r="118">
      <c r="A118" s="4" t="inlineStr">
        <is>
          <t>Outstanding borrowings</t>
        </is>
      </c>
      <c r="H118" s="6" t="n">
        <v>0</v>
      </c>
    </row>
    <row r="119">
      <c r="A119" s="4" t="inlineStr">
        <is>
          <t>Amount outstanding</t>
        </is>
      </c>
      <c r="H119" s="5" t="n">
        <v>400000</v>
      </c>
      <c r="L119" s="10" t="n">
        <v>400000</v>
      </c>
    </row>
    <row r="120">
      <c r="A120" s="4" t="inlineStr">
        <is>
          <t>Amount of availability</t>
        </is>
      </c>
      <c r="H120" s="6" t="n">
        <v>66500000</v>
      </c>
      <c r="L120" s="10" t="n">
        <v>59600000</v>
      </c>
    </row>
    <row r="121">
      <c r="A121" s="4" t="inlineStr">
        <is>
          <t>Debt instrument, maturity date</t>
        </is>
      </c>
      <c r="I121" s="4" t="inlineStr">
        <is>
          <t>May 22,
		2023</t>
        </is>
      </c>
    </row>
    <row r="122">
      <c r="A122" s="4" t="inlineStr">
        <is>
          <t>Percentage of management fee</t>
        </is>
      </c>
      <c r="H122" s="4" t="inlineStr">
        <is>
          <t>0.07%</t>
        </is>
      </c>
    </row>
    <row r="123">
      <c r="A123" s="4" t="inlineStr">
        <is>
          <t>European Revolving Credit Facility [Member] | Minimum [Member]</t>
        </is>
      </c>
    </row>
    <row r="124">
      <c r="A124" s="3" t="inlineStr">
        <is>
          <t>Debt Instrument [Line Items]</t>
        </is>
      </c>
    </row>
    <row r="125">
      <c r="A125" s="4" t="inlineStr">
        <is>
          <t>Annual commitment fee</t>
        </is>
      </c>
      <c r="H125" s="4" t="inlineStr">
        <is>
          <t>0.625%</t>
        </is>
      </c>
    </row>
    <row r="126">
      <c r="A126" s="4" t="inlineStr">
        <is>
          <t>European Revolving Credit Facility [Member] | Maximum [Member]</t>
        </is>
      </c>
    </row>
    <row r="127">
      <c r="A127" s="3" t="inlineStr">
        <is>
          <t>Debt Instrument [Line Items]</t>
        </is>
      </c>
    </row>
    <row r="128">
      <c r="A128" s="4" t="inlineStr">
        <is>
          <t>Annual commitment fee</t>
        </is>
      </c>
      <c r="H128" s="4" t="inlineStr">
        <is>
          <t>1.225%</t>
        </is>
      </c>
    </row>
    <row r="129">
      <c r="A129" s="4" t="inlineStr">
        <is>
          <t>Current borrowing capacity under line of credit | €</t>
        </is>
      </c>
      <c r="N129" s="10" t="n">
        <v>60000000</v>
      </c>
    </row>
    <row r="130">
      <c r="A130" s="4" t="inlineStr">
        <is>
          <t>European Revolving Credit Facility [Member] | Euribor [Member]</t>
        </is>
      </c>
    </row>
    <row r="131">
      <c r="A131" s="3" t="inlineStr">
        <is>
          <t>Debt Instrument [Line Items]</t>
        </is>
      </c>
    </row>
    <row r="132">
      <c r="A132" s="4" t="inlineStr">
        <is>
          <t>Debt instrument, basis spread on variable rate</t>
        </is>
      </c>
      <c r="H132" s="4" t="inlineStr">
        <is>
          <t>0.00%</t>
        </is>
      </c>
    </row>
    <row r="133">
      <c r="A133" s="4" t="inlineStr">
        <is>
          <t>European Revolving Credit Facility [Member] | Euribor [Member] | Minimum [Member]</t>
        </is>
      </c>
    </row>
    <row r="134">
      <c r="A134" s="3" t="inlineStr">
        <is>
          <t>Debt Instrument [Line Items]</t>
        </is>
      </c>
    </row>
    <row r="135">
      <c r="A135" s="4" t="inlineStr">
        <is>
          <t>Debt instrument, basis spread on variable rate</t>
        </is>
      </c>
      <c r="H135" s="4" t="inlineStr">
        <is>
          <t>2.05%</t>
        </is>
      </c>
    </row>
    <row r="136">
      <c r="A136" s="4" t="inlineStr">
        <is>
          <t>European Revolving Credit Facility [Member] | Euribor [Member] | Maximum [Member]</t>
        </is>
      </c>
    </row>
    <row r="137">
      <c r="A137" s="3" t="inlineStr">
        <is>
          <t>Debt Instrument [Line Items]</t>
        </is>
      </c>
    </row>
    <row r="138">
      <c r="A138" s="4" t="inlineStr">
        <is>
          <t>Debt instrument, basis spread on variable rate</t>
        </is>
      </c>
      <c r="H138" s="4" t="inlineStr">
        <is>
          <t>3.50%</t>
        </is>
      </c>
    </row>
    <row r="139">
      <c r="A139" s="4" t="inlineStr">
        <is>
          <t>European Revolving Credit Facility [Member] | Equipment Loan [Member]</t>
        </is>
      </c>
    </row>
    <row r="140">
      <c r="A140" s="3" t="inlineStr">
        <is>
          <t>Debt Instrument [Line Items]</t>
        </is>
      </c>
    </row>
    <row r="141">
      <c r="A141" s="4" t="inlineStr">
        <is>
          <t>Debt instrument, maturity date</t>
        </is>
      </c>
      <c r="H141" s="4" t="inlineStr">
        <is>
          <t>Sep. 30,
		2027</t>
        </is>
      </c>
    </row>
    <row r="142">
      <c r="A142" s="4" t="inlineStr">
        <is>
          <t>Quarterly payment</t>
        </is>
      </c>
      <c r="F142" s="6" t="n">
        <v>500000</v>
      </c>
      <c r="G142" s="10" t="n">
        <v>400000</v>
      </c>
    </row>
    <row r="143">
      <c r="A143" s="4" t="inlineStr">
        <is>
          <t>Quarterly payment, start date</t>
        </is>
      </c>
      <c r="H143" s="4" t="inlineStr">
        <is>
          <t>Jun. 30,
		2021</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Debt Maturities (Detail) - USD ($) $ in Thousands</t>
        </is>
      </c>
      <c r="B1" s="2" t="inlineStr">
        <is>
          <t>Mar. 31, 2022</t>
        </is>
      </c>
      <c r="C1" s="2" t="inlineStr">
        <is>
          <t>Dec. 31, 2021</t>
        </is>
      </c>
    </row>
    <row r="2">
      <c r="A2" s="3" t="inlineStr">
        <is>
          <t>Maturities Of Long Term Debt [Abstract]</t>
        </is>
      </c>
    </row>
    <row r="3">
      <c r="A3" s="4" t="inlineStr">
        <is>
          <t>Nine remaining months of 2022</t>
        </is>
      </c>
      <c r="B3" s="6" t="n">
        <v>4715</v>
      </c>
    </row>
    <row r="4">
      <c r="A4" s="4" t="inlineStr">
        <is>
          <t>2023</t>
        </is>
      </c>
      <c r="B4" s="5" t="n">
        <v>5720</v>
      </c>
    </row>
    <row r="5">
      <c r="A5" s="4" t="inlineStr">
        <is>
          <t>2024</t>
        </is>
      </c>
      <c r="B5" s="5" t="n">
        <v>352277</v>
      </c>
    </row>
    <row r="6">
      <c r="A6" s="4" t="inlineStr">
        <is>
          <t>2025</t>
        </is>
      </c>
      <c r="B6" s="5" t="n">
        <v>244407</v>
      </c>
    </row>
    <row r="7">
      <c r="A7" s="4" t="inlineStr">
        <is>
          <t>2026</t>
        </is>
      </c>
      <c r="B7" s="5" t="n">
        <v>2095</v>
      </c>
    </row>
    <row r="8">
      <c r="A8" s="4" t="inlineStr">
        <is>
          <t>Thereafter</t>
        </is>
      </c>
      <c r="B8" s="5" t="n">
        <v>1699</v>
      </c>
    </row>
    <row r="9">
      <c r="A9" s="4" t="inlineStr">
        <is>
          <t>Total debt liabilities</t>
        </is>
      </c>
      <c r="B9" s="6" t="n">
        <v>610913</v>
      </c>
      <c r="C9" s="6" t="n">
        <v>6162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10070</v>
      </c>
      <c r="C4" s="6" t="n">
        <v>13122</v>
      </c>
    </row>
    <row r="5">
      <c r="A5" s="3" t="inlineStr">
        <is>
          <t>Adjustments to reconcile net income to net cash provided by operating activities:</t>
        </is>
      </c>
    </row>
    <row r="6">
      <c r="A6" s="4" t="inlineStr">
        <is>
          <t>Depreciation and amortization</t>
        </is>
      </c>
      <c r="B6" s="5" t="n">
        <v>24082</v>
      </c>
      <c r="C6" s="5" t="n">
        <v>25361</v>
      </c>
    </row>
    <row r="7">
      <c r="A7" s="4" t="inlineStr">
        <is>
          <t>Income tax, non-cash changes</t>
        </is>
      </c>
      <c r="B7" s="5" t="n">
        <v>1979</v>
      </c>
      <c r="C7" s="5" t="n">
        <v>-2818</v>
      </c>
    </row>
    <row r="8">
      <c r="A8" s="4" t="inlineStr">
        <is>
          <t>Stock-based compensation</t>
        </is>
      </c>
      <c r="B8" s="5" t="n">
        <v>2646</v>
      </c>
      <c r="C8" s="5" t="n">
        <v>1847</v>
      </c>
    </row>
    <row r="9">
      <c r="A9" s="4" t="inlineStr">
        <is>
          <t>Amortization of debt issuance costs</t>
        </is>
      </c>
      <c r="B9" s="5" t="n">
        <v>1231</v>
      </c>
      <c r="C9" s="5" t="n">
        <v>870</v>
      </c>
    </row>
    <row r="10">
      <c r="A10" s="4" t="inlineStr">
        <is>
          <t>Other non-cash items</t>
        </is>
      </c>
      <c r="B10" s="5" t="n">
        <v>319</v>
      </c>
      <c r="C10" s="5" t="n">
        <v>-4528</v>
      </c>
    </row>
    <row r="11">
      <c r="A11" s="4" t="inlineStr">
        <is>
          <t>Accounts receivable</t>
        </is>
      </c>
      <c r="B11" s="5" t="n">
        <v>-40403</v>
      </c>
      <c r="C11" s="5" t="n">
        <v>-36981</v>
      </c>
    </row>
    <row r="12">
      <c r="A12" s="4" t="inlineStr">
        <is>
          <t>Inventories</t>
        </is>
      </c>
      <c r="B12" s="5" t="n">
        <v>-36578</v>
      </c>
      <c r="C12" s="5" t="n">
        <v>-14702</v>
      </c>
    </row>
    <row r="13">
      <c r="A13" s="4" t="inlineStr">
        <is>
          <t>Other assets and liabilities</t>
        </is>
      </c>
      <c r="B13" s="5" t="n">
        <v>4415</v>
      </c>
      <c r="C13" s="5" t="n">
        <v>13875</v>
      </c>
    </row>
    <row r="14">
      <c r="A14" s="4" t="inlineStr">
        <is>
          <t>Accounts payable</t>
        </is>
      </c>
      <c r="B14" s="5" t="n">
        <v>78141</v>
      </c>
      <c r="C14" s="5" t="n">
        <v>21328</v>
      </c>
    </row>
    <row r="15">
      <c r="A15" s="4" t="inlineStr">
        <is>
          <t>Income taxes</t>
        </is>
      </c>
      <c r="B15" s="5" t="n">
        <v>-901</v>
      </c>
      <c r="C15" s="5" t="n">
        <v>779</v>
      </c>
    </row>
    <row r="16">
      <c r="A16" s="4" t="inlineStr">
        <is>
          <t>NET CASH PROVIDED BY OPERATING ACTIVITIES</t>
        </is>
      </c>
      <c r="B16" s="5" t="n">
        <v>45001</v>
      </c>
      <c r="C16" s="5" t="n">
        <v>18153</v>
      </c>
    </row>
    <row r="17">
      <c r="A17" s="3" t="inlineStr">
        <is>
          <t>CASH FLOWS FROM INVESTING ACTIVITIES:</t>
        </is>
      </c>
    </row>
    <row r="18">
      <c r="A18" s="4" t="inlineStr">
        <is>
          <t>Additions to property, plant, and equipment</t>
        </is>
      </c>
      <c r="B18" s="5" t="n">
        <v>-17954</v>
      </c>
      <c r="C18" s="5" t="n">
        <v>-10479</v>
      </c>
    </row>
    <row r="19">
      <c r="A19" s="4" t="inlineStr">
        <is>
          <t>Proceeds from sale of fixed assets</t>
        </is>
      </c>
      <c r="B19" s="5" t="n">
        <v>150</v>
      </c>
    </row>
    <row r="20">
      <c r="A20" s="4" t="inlineStr">
        <is>
          <t>NET CASH USED IN INVESTING ACTIVITIES</t>
        </is>
      </c>
      <c r="B20" s="5" t="n">
        <v>-17804</v>
      </c>
      <c r="C20" s="5" t="n">
        <v>-10479</v>
      </c>
    </row>
    <row r="21">
      <c r="A21" s="3" t="inlineStr">
        <is>
          <t>CASH FLOWS FROM FINANCING ACTIVITIES:</t>
        </is>
      </c>
    </row>
    <row r="22">
      <c r="A22" s="4" t="inlineStr">
        <is>
          <t>Proceeds from issuance of long-term debt</t>
        </is>
      </c>
      <c r="C22" s="5" t="n">
        <v>1658</v>
      </c>
    </row>
    <row r="23">
      <c r="A23" s="4" t="inlineStr">
        <is>
          <t>Repayments of debt</t>
        </is>
      </c>
      <c r="B23" s="5" t="n">
        <v>-1331</v>
      </c>
      <c r="C23" s="5" t="n">
        <v>-830</v>
      </c>
    </row>
    <row r="24">
      <c r="A24" s="4" t="inlineStr">
        <is>
          <t>Cash dividends paid</t>
        </is>
      </c>
      <c r="B24" s="5" t="n">
        <v>-3426</v>
      </c>
      <c r="C24" s="5" t="n">
        <v>-3368</v>
      </c>
    </row>
    <row r="25">
      <c r="A25" s="4" t="inlineStr">
        <is>
          <t>Financing costs paid and other</t>
        </is>
      </c>
      <c r="C25" s="5" t="n">
        <v>-9</v>
      </c>
    </row>
    <row r="26">
      <c r="A26" s="4" t="inlineStr">
        <is>
          <t>Payments related to tax withholdings for stock-based compensation</t>
        </is>
      </c>
      <c r="B26" s="5" t="n">
        <v>-1644</v>
      </c>
      <c r="C26" s="5" t="n">
        <v>-1342</v>
      </c>
    </row>
    <row r="27">
      <c r="A27" s="4" t="inlineStr">
        <is>
          <t>Finance lease payments</t>
        </is>
      </c>
      <c r="B27" s="5" t="n">
        <v>-304</v>
      </c>
      <c r="C27" s="5" t="n">
        <v>-288</v>
      </c>
    </row>
    <row r="28">
      <c r="A28" s="4" t="inlineStr">
        <is>
          <t>NET CASH USED IN FINANCING ACTIVITIES</t>
        </is>
      </c>
      <c r="B28" s="5" t="n">
        <v>-6705</v>
      </c>
      <c r="C28" s="5" t="n">
        <v>-4179</v>
      </c>
    </row>
    <row r="29">
      <c r="A29" s="4" t="inlineStr">
        <is>
          <t>Effect of exchange rate changes on cash</t>
        </is>
      </c>
      <c r="B29" s="5" t="n">
        <v>-284</v>
      </c>
      <c r="C29" s="5" t="n">
        <v>-2070</v>
      </c>
    </row>
    <row r="30">
      <c r="A30" s="4" t="inlineStr">
        <is>
          <t>Net increase in cash and cash equivalents</t>
        </is>
      </c>
      <c r="B30" s="5" t="n">
        <v>20208</v>
      </c>
      <c r="C30" s="5" t="n">
        <v>1425</v>
      </c>
    </row>
    <row r="31">
      <c r="A31" s="4" t="inlineStr">
        <is>
          <t>Cash and cash equivalents at the beginning of the period</t>
        </is>
      </c>
      <c r="B31" s="5" t="n">
        <v>113473</v>
      </c>
      <c r="C31" s="5" t="n">
        <v>152423</v>
      </c>
    </row>
    <row r="32">
      <c r="A32" s="4" t="inlineStr">
        <is>
          <t>Cash and cash equivalents at the end of the period</t>
        </is>
      </c>
      <c r="B32" s="6" t="n">
        <v>133681</v>
      </c>
      <c r="C32" s="6" t="n">
        <v>15384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Redeemable Preferred Stock - Additional Information (Detail) - USD ($) $ / shares in Units, $ in Thousands</t>
        </is>
      </c>
      <c r="B1" s="2" t="inlineStr">
        <is>
          <t>Aug. 30, 2017</t>
        </is>
      </c>
      <c r="C1" s="2" t="inlineStr">
        <is>
          <t>Mar. 31, 2022</t>
        </is>
      </c>
      <c r="D1" s="2" t="inlineStr">
        <is>
          <t>Mar. 31, 2021</t>
        </is>
      </c>
      <c r="E1" s="2" t="inlineStr">
        <is>
          <t>Dec. 31, 2021</t>
        </is>
      </c>
      <c r="F1" s="2" t="inlineStr">
        <is>
          <t>Dec. 31, 2017</t>
        </is>
      </c>
    </row>
    <row r="2">
      <c r="A2" s="3" t="inlineStr">
        <is>
          <t>Temporary Equity [Line Items]</t>
        </is>
      </c>
    </row>
    <row r="3">
      <c r="A3" s="4" t="inlineStr">
        <is>
          <t>Temporary equity, stock issued during period, shares, new issues</t>
        </is>
      </c>
      <c r="C3" s="5" t="n">
        <v>150000</v>
      </c>
      <c r="E3" s="5" t="n">
        <v>150000</v>
      </c>
      <c r="F3" s="5" t="n">
        <v>150000</v>
      </c>
    </row>
    <row r="4">
      <c r="A4" s="4" t="inlineStr">
        <is>
          <t>Proceeds from issuance of redeemable preferred shares</t>
        </is>
      </c>
      <c r="F4" s="6" t="n">
        <v>150000</v>
      </c>
    </row>
    <row r="5">
      <c r="A5" s="4" t="inlineStr">
        <is>
          <t>Temporary equity, par value</t>
        </is>
      </c>
      <c r="C5" s="7" t="n">
        <v>0.01</v>
      </c>
      <c r="E5" s="7" t="n">
        <v>0.01</v>
      </c>
      <c r="F5" s="7" t="n">
        <v>0.01</v>
      </c>
    </row>
    <row r="6">
      <c r="A6" s="4" t="inlineStr">
        <is>
          <t>Preferred stock, dividend rate, percentage</t>
        </is>
      </c>
      <c r="C6" s="4" t="inlineStr">
        <is>
          <t>9.00%</t>
        </is>
      </c>
      <c r="D6" s="4" t="inlineStr">
        <is>
          <t>9.00%</t>
        </is>
      </c>
    </row>
    <row r="7">
      <c r="A7" s="4" t="inlineStr">
        <is>
          <t>Preferred stock redemption date</t>
        </is>
      </c>
      <c r="C7" s="4" t="inlineStr">
        <is>
          <t>Sep. 14,
		2025</t>
        </is>
      </c>
    </row>
    <row r="8">
      <c r="A8" s="4" t="inlineStr">
        <is>
          <t>Issuance costs</t>
        </is>
      </c>
      <c r="F8" s="6" t="n">
        <v>3700</v>
      </c>
    </row>
    <row r="9">
      <c r="A9" s="4" t="inlineStr">
        <is>
          <t>Proceeds from issuance of redeemable preferred shares, net of issuance costs</t>
        </is>
      </c>
      <c r="F9" s="5" t="n">
        <v>135500</v>
      </c>
    </row>
    <row r="10">
      <c r="A10" s="4" t="inlineStr">
        <is>
          <t>Embedded derivative liability</t>
        </is>
      </c>
      <c r="F10" s="6" t="n">
        <v>10900</v>
      </c>
    </row>
    <row r="11">
      <c r="A11" s="4" t="inlineStr">
        <is>
          <t>Cumulative premium accretion</t>
        </is>
      </c>
      <c r="C11" s="6" t="n">
        <v>69900</v>
      </c>
      <c r="E11" s="6" t="n">
        <v>64400</v>
      </c>
    </row>
    <row r="12">
      <c r="A12" s="4" t="inlineStr">
        <is>
          <t>Redeemable preferred stock</t>
        </is>
      </c>
      <c r="C12" s="5" t="n">
        <v>205381</v>
      </c>
      <c r="E12" s="6" t="n">
        <v>199897</v>
      </c>
    </row>
    <row r="13">
      <c r="A13" s="4" t="inlineStr">
        <is>
          <t>Convertible Preferred Stock Redemption Period Two [Member]</t>
        </is>
      </c>
    </row>
    <row r="14">
      <c r="A14" s="3" t="inlineStr">
        <is>
          <t>Temporary Equity [Line Items]</t>
        </is>
      </c>
    </row>
    <row r="15">
      <c r="A15" s="4" t="inlineStr">
        <is>
          <t>Convertible preferred stock, redemption value</t>
        </is>
      </c>
      <c r="C15" s="6" t="n">
        <v>300000</v>
      </c>
    </row>
    <row r="16">
      <c r="A16" s="4" t="inlineStr">
        <is>
          <t>Convertible preferred stock, redemption value percent of stated value</t>
        </is>
      </c>
      <c r="C16" s="4" t="inlineStr">
        <is>
          <t>200.00%</t>
        </is>
      </c>
    </row>
    <row r="17">
      <c r="A17" s="4" t="inlineStr">
        <is>
          <t>Convertible preferred stock, face value</t>
        </is>
      </c>
      <c r="C17" s="6" t="n">
        <v>150000</v>
      </c>
    </row>
    <row r="18">
      <c r="A18" s="4" t="inlineStr">
        <is>
          <t>Common stock, shares issued upon conversion of preferred stock</t>
        </is>
      </c>
      <c r="C18" s="5" t="n">
        <v>5300000</v>
      </c>
    </row>
    <row r="19">
      <c r="A19" s="4" t="inlineStr">
        <is>
          <t>Series A Redeemable Preferred Stock [Member]</t>
        </is>
      </c>
    </row>
    <row r="20">
      <c r="A20" s="3" t="inlineStr">
        <is>
          <t>Temporary Equity [Line Items]</t>
        </is>
      </c>
    </row>
    <row r="21">
      <c r="A21" s="4" t="inlineStr">
        <is>
          <t>Temporary equity, stock issued during period, shares, new issues</t>
        </is>
      </c>
      <c r="F21" s="5" t="n">
        <v>140202</v>
      </c>
    </row>
    <row r="22">
      <c r="A22" s="4" t="inlineStr">
        <is>
          <t>Temporary equity, par value</t>
        </is>
      </c>
      <c r="B22" s="7" t="n">
        <v>0.01</v>
      </c>
    </row>
    <row r="23">
      <c r="A23" s="4" t="inlineStr">
        <is>
          <t>Temporary equity, liquidation preference per share</t>
        </is>
      </c>
      <c r="B23" s="5" t="n">
        <v>1000</v>
      </c>
    </row>
    <row r="24">
      <c r="A24" s="4" t="inlineStr">
        <is>
          <t>Temporary equity, conversion price</t>
        </is>
      </c>
      <c r="B24" s="11" t="n">
        <v>28.162</v>
      </c>
    </row>
    <row r="25">
      <c r="A25" s="4" t="inlineStr">
        <is>
          <t>Preferred stock, dividend rate, percentage</t>
        </is>
      </c>
      <c r="B25" s="4" t="inlineStr">
        <is>
          <t>9.00%</t>
        </is>
      </c>
    </row>
    <row r="26">
      <c r="A26" s="4" t="inlineStr">
        <is>
          <t>Convertible preferred stock, threshold stock price trigger</t>
        </is>
      </c>
      <c r="F26" s="7" t="n">
        <v>84.48999999999999</v>
      </c>
    </row>
    <row r="27">
      <c r="A27" s="4" t="inlineStr">
        <is>
          <t>Series B Redeemable Preferred Stock [Member]</t>
        </is>
      </c>
    </row>
    <row r="28">
      <c r="A28" s="3" t="inlineStr">
        <is>
          <t>Temporary Equity [Line Items]</t>
        </is>
      </c>
    </row>
    <row r="29">
      <c r="A29" s="4" t="inlineStr">
        <is>
          <t>Temporary equity, stock issued during period, shares, new issues</t>
        </is>
      </c>
      <c r="F29" s="5" t="n">
        <v>979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Basic and Diluted (Detail) - USD ($) $ / shares in Units, shares in Thousands, $ in Thousands</t>
        </is>
      </c>
      <c r="B1" s="2" t="inlineStr">
        <is>
          <t>3 Months Ended</t>
        </is>
      </c>
    </row>
    <row r="2">
      <c r="B2" s="2" t="inlineStr">
        <is>
          <t>Mar. 31, 2022</t>
        </is>
      </c>
      <c r="C2" s="2" t="inlineStr">
        <is>
          <t>Mar. 31, 2021</t>
        </is>
      </c>
    </row>
    <row r="3">
      <c r="A3" s="3" t="inlineStr">
        <is>
          <t>Basic Earnings Per Share:</t>
        </is>
      </c>
    </row>
    <row r="4">
      <c r="A4" s="4" t="inlineStr">
        <is>
          <t>Net income</t>
        </is>
      </c>
      <c r="B4" s="6" t="n">
        <v>10070</v>
      </c>
      <c r="C4" s="6" t="n">
        <v>13122</v>
      </c>
    </row>
    <row r="5">
      <c r="A5" s="4" t="inlineStr">
        <is>
          <t>Less: Redeemable preferred stock dividends and accretion</t>
        </is>
      </c>
      <c r="B5" s="5" t="n">
        <v>-8910</v>
      </c>
      <c r="C5" s="5" t="n">
        <v>-8290</v>
      </c>
    </row>
    <row r="6">
      <c r="A6" s="4" t="inlineStr">
        <is>
          <t>Less: European non-controlling redeemable equity dividend</t>
        </is>
      </c>
      <c r="B6" s="5" t="n">
        <v>-11</v>
      </c>
      <c r="C6" s="5" t="n">
        <v>-13</v>
      </c>
    </row>
    <row r="7">
      <c r="A7" s="4" t="inlineStr">
        <is>
          <t>Basic numerator</t>
        </is>
      </c>
      <c r="B7" s="6" t="n">
        <v>1149</v>
      </c>
      <c r="C7" s="6" t="n">
        <v>4819</v>
      </c>
    </row>
    <row r="8">
      <c r="A8" s="4" t="inlineStr">
        <is>
          <t>Basic earnings per share</t>
        </is>
      </c>
      <c r="B8" s="7" t="n">
        <v>0.04</v>
      </c>
      <c r="C8" s="7" t="n">
        <v>0.19</v>
      </c>
    </row>
    <row r="9">
      <c r="A9" s="4" t="inlineStr">
        <is>
          <t>Weighted average shares outstanding – Basic</t>
        </is>
      </c>
      <c r="B9" s="5" t="n">
        <v>26397</v>
      </c>
      <c r="C9" s="5" t="n">
        <v>25707</v>
      </c>
    </row>
    <row r="10">
      <c r="A10" s="3" t="inlineStr">
        <is>
          <t>Diluted Earnings Per Share:</t>
        </is>
      </c>
    </row>
    <row r="11">
      <c r="A11" s="4" t="inlineStr">
        <is>
          <t>Net income</t>
        </is>
      </c>
      <c r="B11" s="6" t="n">
        <v>10070</v>
      </c>
      <c r="C11" s="6" t="n">
        <v>13122</v>
      </c>
    </row>
    <row r="12">
      <c r="A12" s="4" t="inlineStr">
        <is>
          <t>Less: Redeemable preferred stock dividends and accretion</t>
        </is>
      </c>
      <c r="B12" s="5" t="n">
        <v>-8910</v>
      </c>
      <c r="C12" s="5" t="n">
        <v>-8290</v>
      </c>
    </row>
    <row r="13">
      <c r="A13" s="4" t="inlineStr">
        <is>
          <t>Less: European non-controlling redeemable equity dividend</t>
        </is>
      </c>
      <c r="B13" s="5" t="n">
        <v>-11</v>
      </c>
      <c r="C13" s="5" t="n">
        <v>-13</v>
      </c>
    </row>
    <row r="14">
      <c r="A14" s="4" t="inlineStr">
        <is>
          <t>Diluted numerator</t>
        </is>
      </c>
      <c r="B14" s="6" t="n">
        <v>1149</v>
      </c>
      <c r="C14" s="6" t="n">
        <v>4819</v>
      </c>
    </row>
    <row r="15">
      <c r="A15" s="4" t="inlineStr">
        <is>
          <t>Diluted earnings per share</t>
        </is>
      </c>
      <c r="B15" s="7" t="n">
        <v>0.04</v>
      </c>
      <c r="C15" s="7" t="n">
        <v>0.18</v>
      </c>
    </row>
    <row r="16">
      <c r="A16" s="4" t="inlineStr">
        <is>
          <t>Weighted average shares outstanding – Basic</t>
        </is>
      </c>
      <c r="B16" s="5" t="n">
        <v>26397</v>
      </c>
      <c r="C16" s="5" t="n">
        <v>25707</v>
      </c>
    </row>
    <row r="17">
      <c r="A17" s="4" t="inlineStr">
        <is>
          <t>Dilutive effect of common share equivalents</t>
        </is>
      </c>
      <c r="B17" s="5" t="n">
        <v>1017</v>
      </c>
      <c r="C17" s="5" t="n">
        <v>980</v>
      </c>
    </row>
    <row r="18">
      <c r="A18" s="4" t="inlineStr">
        <is>
          <t>Weighted average shares outstanding – Diluted</t>
        </is>
      </c>
      <c r="B18" s="5" t="n">
        <v>27414</v>
      </c>
      <c r="C18" s="5" t="n">
        <v>2668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 - USD ($) $ in Thousands</t>
        </is>
      </c>
      <c r="B1" s="2" t="inlineStr">
        <is>
          <t>3 Months Ended</t>
        </is>
      </c>
    </row>
    <row r="2">
      <c r="B2" s="2" t="inlineStr">
        <is>
          <t>Mar. 31, 2022</t>
        </is>
      </c>
      <c r="C2" s="2" t="inlineStr">
        <is>
          <t>Mar. 31, 2021</t>
        </is>
      </c>
    </row>
    <row r="3">
      <c r="A3" s="3" t="inlineStr">
        <is>
          <t>Income Tax Disclosure [Abstract]</t>
        </is>
      </c>
    </row>
    <row r="4">
      <c r="A4" s="4" t="inlineStr">
        <is>
          <t>Income tax provision</t>
        </is>
      </c>
      <c r="B4" s="6" t="n">
        <v>3518</v>
      </c>
      <c r="C4" s="6" t="n">
        <v>810</v>
      </c>
    </row>
    <row r="5">
      <c r="A5" s="4" t="inlineStr">
        <is>
          <t>Pre-tax income (losses)</t>
        </is>
      </c>
      <c r="B5" s="6" t="n">
        <v>13588</v>
      </c>
      <c r="C5" s="6" t="n">
        <v>13932</v>
      </c>
    </row>
    <row r="6">
      <c r="A6" s="4" t="inlineStr">
        <is>
          <t>Effective income tax rates</t>
        </is>
      </c>
      <c r="B6" s="4" t="inlineStr">
        <is>
          <t>25.90%</t>
        </is>
      </c>
      <c r="C6" s="4" t="inlineStr">
        <is>
          <t>5.8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76" customWidth="1" min="2" max="2"/>
  </cols>
  <sheetData>
    <row r="1">
      <c r="A1" s="1" t="inlineStr">
        <is>
          <t>Leases - Additional Information (Detail)</t>
        </is>
      </c>
      <c r="B1" s="2" t="inlineStr">
        <is>
          <t>3 Months Ended</t>
        </is>
      </c>
    </row>
    <row r="2">
      <c r="B2" s="2" t="inlineStr">
        <is>
          <t>Mar. 31, 2022</t>
        </is>
      </c>
    </row>
    <row r="3">
      <c r="A3" s="3" t="inlineStr">
        <is>
          <t>Operating Leased Assets [Line Items]</t>
        </is>
      </c>
    </row>
    <row r="4">
      <c r="A4" s="4" t="inlineStr">
        <is>
          <t>Lessee, operating lease, option to extend</t>
        </is>
      </c>
      <c r="B4" s="4" t="inlineStr">
        <is>
          <t>Certain leases include options to extend the lease term for up to ten years</t>
        </is>
      </c>
    </row>
    <row r="5">
      <c r="A5" s="4" t="inlineStr">
        <is>
          <t>Minimum [Member]</t>
        </is>
      </c>
    </row>
    <row r="6">
      <c r="A6" s="3" t="inlineStr">
        <is>
          <t>Operating Leased Assets [Line Items]</t>
        </is>
      </c>
    </row>
    <row r="7">
      <c r="A7" s="4" t="inlineStr">
        <is>
          <t>Lessee, operating lease, term of contract</t>
        </is>
      </c>
      <c r="B7" s="4" t="inlineStr">
        <is>
          <t>1 year</t>
        </is>
      </c>
    </row>
    <row r="8">
      <c r="A8" s="4" t="inlineStr">
        <is>
          <t>Maximum [Member]</t>
        </is>
      </c>
    </row>
    <row r="9">
      <c r="A9" s="3" t="inlineStr">
        <is>
          <t>Operating Leased Assets [Line Items]</t>
        </is>
      </c>
    </row>
    <row r="10">
      <c r="A10" s="4" t="inlineStr">
        <is>
          <t>Lessee, operating lease, term of contract</t>
        </is>
      </c>
      <c r="B10" s="4" t="inlineStr">
        <is>
          <t>7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65" customWidth="1" min="2" max="2"/>
    <col width="65" customWidth="1" min="3" max="3"/>
  </cols>
  <sheetData>
    <row r="1">
      <c r="A1" s="1" t="inlineStr">
        <is>
          <t>Leases - Schedule of Lease Expense, Cash Flow, Operating and Finance Lease Assets and Liabilities, Average Lease Term and Average Discount Rate (Detail) - USD ($) $ in Thousands</t>
        </is>
      </c>
      <c r="B1" s="2" t="inlineStr">
        <is>
          <t>3 Months Ended</t>
        </is>
      </c>
    </row>
    <row r="2">
      <c r="B2" s="2" t="inlineStr">
        <is>
          <t>Mar. 31, 2022</t>
        </is>
      </c>
      <c r="C2" s="2" t="inlineStr">
        <is>
          <t>Mar. 31, 2021</t>
        </is>
      </c>
    </row>
    <row r="3">
      <c r="A3" s="3" t="inlineStr">
        <is>
          <t>Finance lease expense:</t>
        </is>
      </c>
    </row>
    <row r="4">
      <c r="A4" s="4" t="inlineStr">
        <is>
          <t>Amortization of right-of-use assets</t>
        </is>
      </c>
      <c r="B4" s="6" t="n">
        <v>314</v>
      </c>
      <c r="C4" s="6" t="n">
        <v>321</v>
      </c>
    </row>
    <row r="5">
      <c r="A5" s="4" t="inlineStr">
        <is>
          <t>Interest on lease liabilities</t>
        </is>
      </c>
      <c r="B5" s="5" t="n">
        <v>15</v>
      </c>
      <c r="C5" s="5" t="n">
        <v>22</v>
      </c>
    </row>
    <row r="6">
      <c r="A6" s="4" t="inlineStr">
        <is>
          <t>Operating lease expense</t>
        </is>
      </c>
      <c r="B6" s="5" t="n">
        <v>686</v>
      </c>
      <c r="C6" s="5" t="n">
        <v>857</v>
      </c>
    </row>
    <row r="7">
      <c r="A7" s="4" t="inlineStr">
        <is>
          <t>Total lease expense</t>
        </is>
      </c>
      <c r="B7" s="5" t="n">
        <v>1015</v>
      </c>
      <c r="C7" s="5" t="n">
        <v>1200</v>
      </c>
    </row>
    <row r="8">
      <c r="A8" s="3" t="inlineStr">
        <is>
          <t>Cash paid for amounts included in the measurement of lease liabilities:</t>
        </is>
      </c>
    </row>
    <row r="9">
      <c r="A9" s="4" t="inlineStr">
        <is>
          <t>Operating cash outflows from finance leases</t>
        </is>
      </c>
      <c r="B9" s="5" t="n">
        <v>15</v>
      </c>
      <c r="C9" s="5" t="n">
        <v>22</v>
      </c>
    </row>
    <row r="10">
      <c r="A10" s="4" t="inlineStr">
        <is>
          <t>Operating cash outflows from operating leases</t>
        </is>
      </c>
      <c r="B10" s="5" t="n">
        <v>758</v>
      </c>
      <c r="C10" s="5" t="n">
        <v>932</v>
      </c>
    </row>
    <row r="11">
      <c r="A11" s="4" t="inlineStr">
        <is>
          <t>Financing cash outflows from finance leases</t>
        </is>
      </c>
      <c r="B11" s="5" t="n">
        <v>304</v>
      </c>
      <c r="C11" s="5" t="n">
        <v>288</v>
      </c>
    </row>
    <row r="12">
      <c r="A12" s="4" t="inlineStr">
        <is>
          <t>Right-of-use assets obtained in exchange for finance lease liabilities, net of terminations and disposals</t>
        </is>
      </c>
      <c r="B12" s="5" t="n">
        <v>124</v>
      </c>
      <c r="C12" s="5" t="n">
        <v>756</v>
      </c>
    </row>
    <row r="13">
      <c r="A13" s="4" t="inlineStr">
        <is>
          <t>Right-of-use assets obtained in exchange for operating lease liabilities, net of terminations and disposals</t>
        </is>
      </c>
      <c r="B13" s="5" t="n">
        <v>171</v>
      </c>
      <c r="C13" s="5" t="n">
        <v>152</v>
      </c>
    </row>
    <row r="14">
      <c r="A14" s="3" t="inlineStr">
        <is>
          <t>Operating leases:</t>
        </is>
      </c>
    </row>
    <row r="15">
      <c r="A15" s="4" t="inlineStr">
        <is>
          <t>Other non-current assets</t>
        </is>
      </c>
      <c r="B15" s="6" t="n">
        <v>10230</v>
      </c>
      <c r="C15" s="6" t="n">
        <v>10772</v>
      </c>
    </row>
    <row r="16">
      <c r="A16" s="4" t="inlineStr">
        <is>
          <t>Operating Lease, Right-of-Use Asset, Statement of Financial Position [Extensible Enumeration]</t>
        </is>
      </c>
      <c r="B16" s="4" t="inlineStr">
        <is>
          <t>Other non-current assets</t>
        </is>
      </c>
      <c r="C16" s="4" t="inlineStr">
        <is>
          <t>Other non-current assets</t>
        </is>
      </c>
    </row>
    <row r="17">
      <c r="A17" s="4" t="inlineStr">
        <is>
          <t>Accrued liabilities</t>
        </is>
      </c>
      <c r="B17" s="6" t="n">
        <v>-2308</v>
      </c>
      <c r="C17" s="6" t="n">
        <v>-2371</v>
      </c>
    </row>
    <row r="18">
      <c r="A18" s="4" t="inlineStr">
        <is>
          <t>Operating Lease, Liability, Current, Statement of Financial Position [Extensible Enumeration]</t>
        </is>
      </c>
      <c r="B18" s="4" t="inlineStr">
        <is>
          <t>Accrued expenses</t>
        </is>
      </c>
      <c r="C18" s="4" t="inlineStr">
        <is>
          <t>Accrued expenses</t>
        </is>
      </c>
    </row>
    <row r="19">
      <c r="A19" s="4" t="inlineStr">
        <is>
          <t>Other non-current liabilities</t>
        </is>
      </c>
      <c r="B19" s="6" t="n">
        <v>-8318</v>
      </c>
      <c r="C19" s="6" t="n">
        <v>-8860</v>
      </c>
    </row>
    <row r="20">
      <c r="A20" s="4" t="inlineStr">
        <is>
          <t>Operating Lease, Liability, Noncurrent, Statement of Financial Position [Extensible Enumeration]</t>
        </is>
      </c>
      <c r="B20" s="4" t="inlineStr">
        <is>
          <t>Other non-current liabilities</t>
        </is>
      </c>
      <c r="C20" s="4" t="inlineStr">
        <is>
          <t>Other non-current liabilities</t>
        </is>
      </c>
    </row>
    <row r="21">
      <c r="A21" s="4" t="inlineStr">
        <is>
          <t>Total operating lease liabilities</t>
        </is>
      </c>
      <c r="B21" s="6" t="n">
        <v>-10626</v>
      </c>
      <c r="C21" s="6" t="n">
        <v>-11231</v>
      </c>
    </row>
    <row r="22">
      <c r="A22" s="4" t="inlineStr">
        <is>
          <t>Operating Lease, Liability, Statement of Financial Position [Extensible Enumeration]</t>
        </is>
      </c>
      <c r="B22" s="4" t="inlineStr">
        <is>
          <t>us-gaap:AccountsPayableAndAccruedLiabilitiesCurrentAndNoncurrent</t>
        </is>
      </c>
      <c r="C22" s="4" t="inlineStr">
        <is>
          <t>us-gaap:AccountsPayableAndAccruedLiabilitiesCurrentAndNoncurrent</t>
        </is>
      </c>
    </row>
    <row r="23">
      <c r="A23" s="4" t="inlineStr">
        <is>
          <t>Property, plant and equipment gross</t>
        </is>
      </c>
      <c r="B23" s="6" t="n">
        <v>6743</v>
      </c>
      <c r="C23" s="6" t="n">
        <v>6603</v>
      </c>
    </row>
    <row r="24">
      <c r="A24" s="4" t="inlineStr">
        <is>
          <t>Accumulated depreciation</t>
        </is>
      </c>
      <c r="B24" s="5" t="n">
        <v>-4958</v>
      </c>
      <c r="C24" s="5" t="n">
        <v>-4644</v>
      </c>
    </row>
    <row r="25">
      <c r="A25" s="4" t="inlineStr">
        <is>
          <t>Property, plant and equipment, net</t>
        </is>
      </c>
      <c r="B25" s="6" t="n">
        <v>1785</v>
      </c>
      <c r="C25" s="6" t="n">
        <v>1959</v>
      </c>
    </row>
    <row r="26">
      <c r="A26" s="4" t="inlineStr">
        <is>
          <t>Finance Lease, Right-of-Use Asset, Statement of Financial Position [Extensible Enumeration]</t>
        </is>
      </c>
      <c r="B26" s="4" t="inlineStr">
        <is>
          <t>Other non-current assets</t>
        </is>
      </c>
      <c r="C26" s="4" t="inlineStr">
        <is>
          <t>Other non-current assets</t>
        </is>
      </c>
    </row>
    <row r="27">
      <c r="A27" s="4" t="inlineStr">
        <is>
          <t>Current portion of long-term debt</t>
        </is>
      </c>
      <c r="B27" s="6" t="n">
        <v>-947</v>
      </c>
      <c r="C27" s="6" t="n">
        <v>-982</v>
      </c>
    </row>
    <row r="28">
      <c r="A28" s="4" t="inlineStr">
        <is>
          <t>Finance Lease, Liability, Current, Statement of Financial Position [Extensible Enumeration]</t>
        </is>
      </c>
      <c r="B28" s="4" t="inlineStr">
        <is>
          <t>Accrued expenses</t>
        </is>
      </c>
      <c r="C28" s="4" t="inlineStr">
        <is>
          <t>Accrued expenses</t>
        </is>
      </c>
    </row>
    <row r="29">
      <c r="A29" s="4" t="inlineStr">
        <is>
          <t>Long-term debt (less current portion)</t>
        </is>
      </c>
      <c r="B29" s="6" t="n">
        <v>-1494</v>
      </c>
      <c r="C29" s="6" t="n">
        <v>-1629</v>
      </c>
    </row>
    <row r="30">
      <c r="A30" s="4" t="inlineStr">
        <is>
          <t>Finance Lease, Liability, Noncurrent, Statement of Financial Position [Extensible Enumeration]</t>
        </is>
      </c>
      <c r="B30" s="4" t="inlineStr">
        <is>
          <t>Other non-current liabilities</t>
        </is>
      </c>
      <c r="C30" s="4" t="inlineStr">
        <is>
          <t>Other non-current liabilities</t>
        </is>
      </c>
    </row>
    <row r="31">
      <c r="A31" s="4" t="inlineStr">
        <is>
          <t>Total finance lease liabilities</t>
        </is>
      </c>
      <c r="B31" s="6" t="n">
        <v>-2441</v>
      </c>
      <c r="C31" s="6" t="n">
        <v>-2611</v>
      </c>
    </row>
    <row r="32">
      <c r="A32" s="4" t="inlineStr">
        <is>
          <t>Finance Lease, Liability, Statement of Financial Position [Extensible Enumeration]</t>
        </is>
      </c>
      <c r="B32" s="4" t="inlineStr">
        <is>
          <t>us-gaap:AccountsPayableAndAccruedLiabilitiesCurrentAndNoncurrent</t>
        </is>
      </c>
      <c r="C32" s="4" t="inlineStr">
        <is>
          <t>us-gaap:AccountsPayableAndAccruedLiabilitiesCurrentAndNoncurrent</t>
        </is>
      </c>
    </row>
    <row r="33">
      <c r="A33" s="4" t="inlineStr">
        <is>
          <t>Weighted-average remaining lease term - finance leases (years)</t>
        </is>
      </c>
      <c r="B33" s="4" t="inlineStr">
        <is>
          <t>3 years 4 months 24 days</t>
        </is>
      </c>
      <c r="C33" s="4" t="inlineStr">
        <is>
          <t>3 years 4 months 24 days</t>
        </is>
      </c>
    </row>
    <row r="34">
      <c r="A34" s="4" t="inlineStr">
        <is>
          <t>Weighted-average remaining lease term - operating leases (years)</t>
        </is>
      </c>
      <c r="B34" s="4" t="inlineStr">
        <is>
          <t>5 years</t>
        </is>
      </c>
      <c r="C34" s="4" t="inlineStr">
        <is>
          <t>5 years</t>
        </is>
      </c>
    </row>
    <row r="35">
      <c r="A35" s="4" t="inlineStr">
        <is>
          <t>Weighted-average discount rate - finance leases</t>
        </is>
      </c>
      <c r="B35" s="4" t="inlineStr">
        <is>
          <t>2.80%</t>
        </is>
      </c>
      <c r="C35" s="4" t="inlineStr">
        <is>
          <t>2.80%</t>
        </is>
      </c>
    </row>
    <row r="36">
      <c r="A36" s="4" t="inlineStr">
        <is>
          <t>Weighted-average discount rate - operating leases</t>
        </is>
      </c>
      <c r="B36" s="4" t="inlineStr">
        <is>
          <t>3.60%</t>
        </is>
      </c>
      <c r="C36" s="4" t="inlineStr">
        <is>
          <t>3.6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Rental Payments For Finance and Operating Leases (Detail) - USD ($) $ in Thousands</t>
        </is>
      </c>
      <c r="B1" s="2" t="inlineStr">
        <is>
          <t>Mar. 31, 2022</t>
        </is>
      </c>
      <c r="C1" s="2" t="inlineStr">
        <is>
          <t>Mar. 31, 2021</t>
        </is>
      </c>
    </row>
    <row r="2">
      <c r="A2" s="3" t="inlineStr">
        <is>
          <t>Leases [Abstract]</t>
        </is>
      </c>
    </row>
    <row r="3">
      <c r="A3" s="4" t="inlineStr">
        <is>
          <t>Finance Leases ,Nine remaining months of 2022</t>
        </is>
      </c>
      <c r="B3" s="6" t="n">
        <v>947</v>
      </c>
    </row>
    <row r="4">
      <c r="A4" s="4" t="inlineStr">
        <is>
          <t>Finance Leases, 2023</t>
        </is>
      </c>
      <c r="B4" s="5" t="n">
        <v>696</v>
      </c>
    </row>
    <row r="5">
      <c r="A5" s="4" t="inlineStr">
        <is>
          <t>Finance Leases, 2024</t>
        </is>
      </c>
      <c r="B5" s="5" t="n">
        <v>285</v>
      </c>
    </row>
    <row r="6">
      <c r="A6" s="4" t="inlineStr">
        <is>
          <t>Finance Leases, 2025</t>
        </is>
      </c>
      <c r="B6" s="5" t="n">
        <v>152</v>
      </c>
    </row>
    <row r="7">
      <c r="A7" s="4" t="inlineStr">
        <is>
          <t>Finance Leases, 2026</t>
        </is>
      </c>
      <c r="B7" s="5" t="n">
        <v>127</v>
      </c>
    </row>
    <row r="8">
      <c r="A8" s="4" t="inlineStr">
        <is>
          <t>Finance Leases, Thereafter</t>
        </is>
      </c>
      <c r="B8" s="5" t="n">
        <v>340</v>
      </c>
    </row>
    <row r="9">
      <c r="A9" s="4" t="inlineStr">
        <is>
          <t>Finance Leases, Total</t>
        </is>
      </c>
      <c r="B9" s="5" t="n">
        <v>2547</v>
      </c>
    </row>
    <row r="10">
      <c r="A10" s="4" t="inlineStr">
        <is>
          <t>Finance Leases, Less: Imputed interest</t>
        </is>
      </c>
      <c r="B10" s="5" t="n">
        <v>-106</v>
      </c>
    </row>
    <row r="11">
      <c r="A11" s="4" t="inlineStr">
        <is>
          <t>Finance Leases, Total lease liabilities, net of interest</t>
        </is>
      </c>
      <c r="B11" s="5" t="n">
        <v>2441</v>
      </c>
      <c r="C11" s="6" t="n">
        <v>2611</v>
      </c>
    </row>
    <row r="12">
      <c r="A12" s="4" t="inlineStr">
        <is>
          <t>Operating Leases , Nine remaining months of 2022</t>
        </is>
      </c>
      <c r="B12" s="5" t="n">
        <v>2066</v>
      </c>
    </row>
    <row r="13">
      <c r="A13" s="4" t="inlineStr">
        <is>
          <t>Operating Leases, 2023</t>
        </is>
      </c>
      <c r="B13" s="5" t="n">
        <v>2484</v>
      </c>
    </row>
    <row r="14">
      <c r="A14" s="4" t="inlineStr">
        <is>
          <t>Operating Leases, 2024</t>
        </is>
      </c>
      <c r="B14" s="5" t="n">
        <v>2227</v>
      </c>
    </row>
    <row r="15">
      <c r="A15" s="4" t="inlineStr">
        <is>
          <t>Operating Leases, 2025</t>
        </is>
      </c>
      <c r="B15" s="5" t="n">
        <v>2080</v>
      </c>
    </row>
    <row r="16">
      <c r="A16" s="4" t="inlineStr">
        <is>
          <t>Operating Leases, 2026</t>
        </is>
      </c>
      <c r="B16" s="5" t="n">
        <v>1951</v>
      </c>
    </row>
    <row r="17">
      <c r="A17" s="4" t="inlineStr">
        <is>
          <t>Operating Leases, Thereafter</t>
        </is>
      </c>
      <c r="B17" s="5" t="n">
        <v>731</v>
      </c>
    </row>
    <row r="18">
      <c r="A18" s="4" t="inlineStr">
        <is>
          <t>Operating Leases, Total</t>
        </is>
      </c>
      <c r="B18" s="5" t="n">
        <v>11539</v>
      </c>
    </row>
    <row r="19">
      <c r="A19" s="4" t="inlineStr">
        <is>
          <t>Operating Leases, Less: Imputed interest</t>
        </is>
      </c>
      <c r="B19" s="5" t="n">
        <v>-913</v>
      </c>
    </row>
    <row r="20">
      <c r="A20" s="4" t="inlineStr">
        <is>
          <t>Operating Leases, Total lease liabilities, net of interest</t>
        </is>
      </c>
      <c r="B20" s="6" t="n">
        <v>10626</v>
      </c>
      <c r="C20" s="6" t="n">
        <v>1123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4" customWidth="1" min="2" max="2"/>
  </cols>
  <sheetData>
    <row r="1">
      <c r="A1" s="1" t="inlineStr">
        <is>
          <t>Retirement Plans - Additional Information (Detail) $ in Millions</t>
        </is>
      </c>
      <c r="B1" s="2" t="inlineStr">
        <is>
          <t>3 Months Ended</t>
        </is>
      </c>
    </row>
    <row r="2">
      <c r="B2" s="2" t="inlineStr">
        <is>
          <t>Mar. 31, 2022USD ($)Age</t>
        </is>
      </c>
    </row>
    <row r="3">
      <c r="A3" s="3" t="inlineStr">
        <is>
          <t>Compensation And Retirement Disclosure [Abstract]</t>
        </is>
      </c>
    </row>
    <row r="4">
      <c r="A4" s="4" t="inlineStr">
        <is>
          <t>Age for benefits | Age</t>
        </is>
      </c>
      <c r="B4" s="5" t="n">
        <v>65</v>
      </c>
    </row>
    <row r="5">
      <c r="A5" s="4" t="inlineStr">
        <is>
          <t>Payments to retirees</t>
        </is>
      </c>
      <c r="B5" s="8" t="n">
        <v>0.3</v>
      </c>
    </row>
    <row r="6">
      <c r="A6" s="4" t="inlineStr">
        <is>
          <t>Anticipated benefit payments</t>
        </is>
      </c>
      <c r="B6" s="8" t="n">
        <v>1.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 Schedule of Net Benefit Costs (Detail) - USD ($) $ in Thousands</t>
        </is>
      </c>
      <c r="B1" s="2" t="inlineStr">
        <is>
          <t>3 Months Ended</t>
        </is>
      </c>
    </row>
    <row r="2">
      <c r="B2" s="2" t="inlineStr">
        <is>
          <t>Mar. 31, 2022</t>
        </is>
      </c>
      <c r="C2" s="2" t="inlineStr">
        <is>
          <t>Mar. 31, 2021</t>
        </is>
      </c>
    </row>
    <row r="3">
      <c r="A3" s="3" t="inlineStr">
        <is>
          <t>Compensation And Retirement Disclosure [Abstract]</t>
        </is>
      </c>
    </row>
    <row r="4">
      <c r="A4" s="4" t="inlineStr">
        <is>
          <t>Interest cost</t>
        </is>
      </c>
      <c r="B4" s="6" t="n">
        <v>218</v>
      </c>
      <c r="C4" s="6" t="n">
        <v>206</v>
      </c>
    </row>
    <row r="5">
      <c r="A5" s="4" t="inlineStr">
        <is>
          <t>Net amortization</t>
        </is>
      </c>
      <c r="B5" s="5" t="n">
        <v>83</v>
      </c>
      <c r="C5" s="5" t="n">
        <v>97</v>
      </c>
    </row>
    <row r="6">
      <c r="A6" s="4" t="inlineStr">
        <is>
          <t>Net periodic pension cost</t>
        </is>
      </c>
      <c r="B6" s="6" t="n">
        <v>301</v>
      </c>
      <c r="C6" s="6" t="n">
        <v>30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Based Compensation - Additional Information (Detail) - USD ($) $ in Million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Authorizes issuance of common stock</t>
        </is>
      </c>
      <c r="B4" s="5" t="n">
        <v>4350000</v>
      </c>
    </row>
    <row r="5">
      <c r="A5" s="4" t="inlineStr">
        <is>
          <t>Number of shares available for grant</t>
        </is>
      </c>
      <c r="B5" s="5" t="n">
        <v>300000</v>
      </c>
    </row>
    <row r="6">
      <c r="A6" s="4" t="inlineStr">
        <is>
          <t>Number of authorized shares increased under the Plan</t>
        </is>
      </c>
      <c r="B6" s="5" t="n">
        <v>2000000</v>
      </c>
    </row>
    <row r="7">
      <c r="A7" s="4" t="inlineStr">
        <is>
          <t>Stock-based compensation expense</t>
        </is>
      </c>
      <c r="B7" s="8" t="n">
        <v>2.6</v>
      </c>
      <c r="C7" s="8" t="n">
        <v>1.8</v>
      </c>
    </row>
    <row r="8">
      <c r="A8" s="4" t="inlineStr">
        <is>
          <t>Amount of unrecognized stock-based compensation expense</t>
        </is>
      </c>
      <c r="B8" s="8" t="n">
        <v>12.2</v>
      </c>
    </row>
    <row r="9">
      <c r="A9" s="4" t="inlineStr">
        <is>
          <t>Weighted average period for recognition</t>
        </is>
      </c>
      <c r="B9" s="4" t="inlineStr">
        <is>
          <t>2 years 1 month 6 days</t>
        </is>
      </c>
    </row>
    <row r="10">
      <c r="A10" s="4" t="inlineStr">
        <is>
          <t>Restricted Stock Units [Member]</t>
        </is>
      </c>
    </row>
    <row r="11">
      <c r="A11" s="3" t="inlineStr">
        <is>
          <t>Share-based Compensation Arrangement by Share-based Payment Award [Line Items]</t>
        </is>
      </c>
    </row>
    <row r="12">
      <c r="A12" s="4" t="inlineStr">
        <is>
          <t>Vesting period</t>
        </is>
      </c>
      <c r="B12" s="4" t="inlineStr">
        <is>
          <t>3 years</t>
        </is>
      </c>
    </row>
    <row r="13">
      <c r="A13" s="4" t="inlineStr">
        <is>
          <t>Performance Shares Unit [Member]</t>
        </is>
      </c>
    </row>
    <row r="14">
      <c r="A14" s="3" t="inlineStr">
        <is>
          <t>Share-based Compensation Arrangement by Share-based Payment Award [Line Items]</t>
        </is>
      </c>
    </row>
    <row r="15">
      <c r="A15" s="4" t="inlineStr">
        <is>
          <t>Vesting period</t>
        </is>
      </c>
      <c r="B15" s="4" t="inlineStr">
        <is>
          <t>3 year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SU, PSU and Option Activity (Detail)</t>
        </is>
      </c>
      <c r="B1" s="2" t="inlineStr">
        <is>
          <t>3 Months Ended</t>
        </is>
      </c>
    </row>
    <row r="2">
      <c r="B2" s="2" t="inlineStr">
        <is>
          <t>Mar. 31, 2022$ / sharesshares</t>
        </is>
      </c>
    </row>
    <row r="3">
      <c r="A3" s="3" t="inlineStr">
        <is>
          <t>Number of Options Outstanding</t>
        </is>
      </c>
    </row>
    <row r="4">
      <c r="A4" s="4" t="inlineStr">
        <is>
          <t>Number of Options Outstanding, Beginning balance (in shares) | shares</t>
        </is>
      </c>
      <c r="B4" s="5" t="n">
        <v>9000</v>
      </c>
    </row>
    <row r="5">
      <c r="A5" s="4" t="inlineStr">
        <is>
          <t>Number of Options Outstanding, Ending balance (in shares) | shares</t>
        </is>
      </c>
      <c r="B5" s="5" t="n">
        <v>9000</v>
      </c>
    </row>
    <row r="6">
      <c r="A6" s="4" t="inlineStr">
        <is>
          <t>Number of Options Outstanding, Awards estimated to vest in the future (in shares) | shares</t>
        </is>
      </c>
      <c r="B6" s="5" t="n">
        <v>9000</v>
      </c>
    </row>
    <row r="7">
      <c r="A7" s="3" t="inlineStr">
        <is>
          <t>Weighted Average Exercise Price</t>
        </is>
      </c>
    </row>
    <row r="8">
      <c r="A8" s="4" t="inlineStr">
        <is>
          <t>Weighted Average Exercise Price, Beginning balance (in dollars per share) | $ / shares</t>
        </is>
      </c>
      <c r="B8" s="7" t="n">
        <v>16.76</v>
      </c>
    </row>
    <row r="9">
      <c r="A9" s="4" t="inlineStr">
        <is>
          <t>Weighted Average Exercise Price, Ending balance (in dollars per share) | $ / shares</t>
        </is>
      </c>
      <c r="B9" s="12" t="n">
        <v>16.76</v>
      </c>
    </row>
    <row r="10">
      <c r="A10" s="4" t="inlineStr">
        <is>
          <t>Weighted Average Exercise Price, Awards estimated to vest in the future ( in dollar per share) | $ / shares</t>
        </is>
      </c>
      <c r="B10" s="7" t="n">
        <v>16.76</v>
      </c>
    </row>
    <row r="11">
      <c r="A11" s="4" t="inlineStr">
        <is>
          <t>Restricted Stock Units [Member]</t>
        </is>
      </c>
    </row>
    <row r="12">
      <c r="A12" s="3" t="inlineStr">
        <is>
          <t>Number of Awards</t>
        </is>
      </c>
    </row>
    <row r="13">
      <c r="A13" s="4" t="inlineStr">
        <is>
          <t>Number of Awards, Beginning balance (in shares) | shares</t>
        </is>
      </c>
      <c r="B13" s="5" t="n">
        <v>966429</v>
      </c>
    </row>
    <row r="14">
      <c r="A14" s="4" t="inlineStr">
        <is>
          <t>Granted (in shares) | shares</t>
        </is>
      </c>
      <c r="B14" s="5" t="n">
        <v>333673</v>
      </c>
    </row>
    <row r="15">
      <c r="A15" s="4" t="inlineStr">
        <is>
          <t>Settled (in shares) | shares</t>
        </is>
      </c>
      <c r="B15" s="5" t="n">
        <v>-381743</v>
      </c>
    </row>
    <row r="16">
      <c r="A16" s="4" t="inlineStr">
        <is>
          <t>Forfeited or expired (in shares) | shares</t>
        </is>
      </c>
      <c r="B16" s="5" t="n">
        <v>-4570</v>
      </c>
    </row>
    <row r="17">
      <c r="A17" s="4" t="inlineStr">
        <is>
          <t>Number of Awards, Ending balance (in shares) | shares</t>
        </is>
      </c>
      <c r="B17" s="5" t="n">
        <v>913789</v>
      </c>
    </row>
    <row r="18">
      <c r="A18" s="4" t="inlineStr">
        <is>
          <t>Number of awards,Awards estimated to vest in the future (in shares) | shares</t>
        </is>
      </c>
      <c r="B18" s="5" t="n">
        <v>897734</v>
      </c>
    </row>
    <row r="19">
      <c r="A19" s="3" t="inlineStr">
        <is>
          <t>Weighted Average Grant Date Fair Value</t>
        </is>
      </c>
    </row>
    <row r="20">
      <c r="A20" s="4" t="inlineStr">
        <is>
          <t>Weighted Average Grant Date Fair Value, Beginning balance (in dollars per share) | $ / shares</t>
        </is>
      </c>
      <c r="B20" s="7" t="n">
        <v>4.62</v>
      </c>
    </row>
    <row r="21">
      <c r="A21" s="4" t="inlineStr">
        <is>
          <t>Granted (in dollars per share) | $ / shares</t>
        </is>
      </c>
      <c r="B21" s="12" t="n">
        <v>4.28</v>
      </c>
    </row>
    <row r="22">
      <c r="A22" s="4" t="inlineStr">
        <is>
          <t>Settled (in dollars per share) | $ / shares</t>
        </is>
      </c>
      <c r="B22" s="12" t="n">
        <v>4.02</v>
      </c>
    </row>
    <row r="23">
      <c r="A23" s="4" t="inlineStr">
        <is>
          <t>Forfeited or expired (in dollars per share) | $ / shares</t>
        </is>
      </c>
      <c r="B23" s="12" t="n">
        <v>3.77</v>
      </c>
    </row>
    <row r="24">
      <c r="A24" s="4" t="inlineStr">
        <is>
          <t>Weighted Average Grant Date Fair Value, Ending balance (in dollars per share) | $ / shares</t>
        </is>
      </c>
      <c r="B24" s="12" t="n">
        <v>4.75</v>
      </c>
    </row>
    <row r="25">
      <c r="A25" s="4" t="inlineStr">
        <is>
          <t>Weighted Average Grant Date Fair Value, Awards estimated to vest in the future (in dollar per share) | $ / shares</t>
        </is>
      </c>
      <c r="B25" s="7" t="n">
        <v>4.79</v>
      </c>
    </row>
    <row r="26">
      <c r="A26" s="4" t="inlineStr">
        <is>
          <t>Performance Shares Unit [Member]</t>
        </is>
      </c>
    </row>
    <row r="27">
      <c r="A27" s="3" t="inlineStr">
        <is>
          <t>Number of Awards</t>
        </is>
      </c>
    </row>
    <row r="28">
      <c r="A28" s="4" t="inlineStr">
        <is>
          <t>Number of Awards, Beginning balance (in shares) | shares</t>
        </is>
      </c>
      <c r="B28" s="5" t="n">
        <v>2484581</v>
      </c>
    </row>
    <row r="29">
      <c r="A29" s="4" t="inlineStr">
        <is>
          <t>Granted (in shares) | shares</t>
        </is>
      </c>
      <c r="B29" s="5" t="n">
        <v>667345</v>
      </c>
    </row>
    <row r="30">
      <c r="A30" s="4" t="inlineStr">
        <is>
          <t>Settled (in shares) | shares</t>
        </is>
      </c>
      <c r="B30" s="5" t="n">
        <v>-719659</v>
      </c>
    </row>
    <row r="31">
      <c r="A31" s="4" t="inlineStr">
        <is>
          <t>Forfeited or expired (in shares) | shares</t>
        </is>
      </c>
      <c r="B31" s="5" t="n">
        <v>-109166</v>
      </c>
    </row>
    <row r="32">
      <c r="A32" s="4" t="inlineStr">
        <is>
          <t>Number of Awards, Ending balance (in shares) | shares</t>
        </is>
      </c>
      <c r="B32" s="5" t="n">
        <v>2323101</v>
      </c>
    </row>
    <row r="33">
      <c r="A33" s="4" t="inlineStr">
        <is>
          <t>Number of awards,Awards estimated to vest in the future (in shares) | shares</t>
        </is>
      </c>
      <c r="B33" s="5" t="n">
        <v>2056141</v>
      </c>
    </row>
    <row r="34">
      <c r="A34" s="3" t="inlineStr">
        <is>
          <t>Weighted Average Grant Date Fair Value</t>
        </is>
      </c>
    </row>
    <row r="35">
      <c r="A35" s="4" t="inlineStr">
        <is>
          <t>Weighted Average Grant Date Fair Value, Beginning balance (in dollars per share) | $ / shares</t>
        </is>
      </c>
      <c r="B35" s="7" t="n">
        <v>6.67</v>
      </c>
    </row>
    <row r="36">
      <c r="A36" s="4" t="inlineStr">
        <is>
          <t>Granted (in dollars per share) | $ / shares</t>
        </is>
      </c>
      <c r="B36" s="12" t="n">
        <v>5.33</v>
      </c>
    </row>
    <row r="37">
      <c r="A37" s="4" t="inlineStr">
        <is>
          <t>Settled (in dollars per share) | $ / shares</t>
        </is>
      </c>
      <c r="B37" s="12" t="n">
        <v>6.68</v>
      </c>
    </row>
    <row r="38">
      <c r="A38" s="4" t="inlineStr">
        <is>
          <t>Forfeited or expired (in dollars per share) | $ / shares</t>
        </is>
      </c>
      <c r="B38" s="12" t="n">
        <v>7.24</v>
      </c>
    </row>
    <row r="39">
      <c r="A39" s="4" t="inlineStr">
        <is>
          <t>Weighted Average Grant Date Fair Value, Ending balance (in dollars per share) | $ / shares</t>
        </is>
      </c>
      <c r="B39" s="12" t="n">
        <v>6.26</v>
      </c>
    </row>
    <row r="40">
      <c r="A40" s="4" t="inlineStr">
        <is>
          <t>Weighted Average Grant Date Fair Value, Awards estimated to vest in the future (in dollar per share) | $ / shares</t>
        </is>
      </c>
      <c r="B40" s="7" t="n">
        <v>6.3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3" customWidth="1" min="3" max="3"/>
    <col width="54" customWidth="1" min="4" max="4"/>
    <col width="20" customWidth="1" min="5" max="5"/>
    <col width="34" customWidth="1" min="6" max="6"/>
    <col width="18" customWidth="1" min="7" max="7"/>
  </cols>
  <sheetData>
    <row r="1">
      <c r="A1" s="1" t="inlineStr">
        <is>
          <t>Condensed Consolidated Statements of Shareholders' Equity (Deficit) - USD ($) $ in Thousands</t>
        </is>
      </c>
      <c r="B1" s="2" t="inlineStr">
        <is>
          <t>Total</t>
        </is>
      </c>
      <c r="C1" s="2" t="inlineStr">
        <is>
          <t>Common Stock</t>
        </is>
      </c>
      <c r="D1" s="2" t="inlineStr">
        <is>
          <t>Unrecognized Gains (Losses) on Derivative Instruments</t>
        </is>
      </c>
      <c r="E1" s="2" t="inlineStr">
        <is>
          <t>Pension Obligations</t>
        </is>
      </c>
      <c r="F1" s="2" t="inlineStr">
        <is>
          <t>Cumulative Translation Adjustment</t>
        </is>
      </c>
      <c r="G1" s="2" t="inlineStr">
        <is>
          <t>Retained Earnings</t>
        </is>
      </c>
    </row>
    <row r="2">
      <c r="A2" s="4" t="inlineStr">
        <is>
          <t>Beginning of period at Dec. 31, 2020</t>
        </is>
      </c>
      <c r="B2" s="6" t="n">
        <v>-21522</v>
      </c>
      <c r="C2" s="6" t="n">
        <v>95247</v>
      </c>
      <c r="D2" s="6" t="n">
        <v>-1738</v>
      </c>
      <c r="E2" s="6" t="n">
        <v>-7447</v>
      </c>
      <c r="F2" s="6" t="n">
        <v>-90261</v>
      </c>
      <c r="G2" s="6" t="n">
        <v>-17323</v>
      </c>
    </row>
    <row r="3">
      <c r="A3" s="4" t="inlineStr">
        <is>
          <t>Beginning of the period (in shares) at Dec. 31, 2020</t>
        </is>
      </c>
      <c r="C3" s="5" t="n">
        <v>25591930</v>
      </c>
    </row>
    <row r="4">
      <c r="A4" s="3" t="inlineStr">
        <is>
          <t>Increase (Decrease) in Stockholders' Equity [Roll Forward]</t>
        </is>
      </c>
    </row>
    <row r="5">
      <c r="A5" s="4" t="inlineStr">
        <is>
          <t>Net income</t>
        </is>
      </c>
      <c r="B5" s="5" t="n">
        <v>13122</v>
      </c>
      <c r="G5" s="5" t="n">
        <v>13122</v>
      </c>
    </row>
    <row r="6">
      <c r="A6" s="4" t="inlineStr">
        <is>
          <t>Change in unrecognized gains (losses) on derivative instruments, net of tax</t>
        </is>
      </c>
      <c r="B6" s="5" t="n">
        <v>-8462</v>
      </c>
      <c r="D6" s="5" t="n">
        <v>-8462</v>
      </c>
    </row>
    <row r="7">
      <c r="A7" s="4" t="inlineStr">
        <is>
          <t>Change in defined benefit plans, net of taxes</t>
        </is>
      </c>
      <c r="B7" s="5" t="n">
        <v>76</v>
      </c>
      <c r="E7" s="5" t="n">
        <v>76</v>
      </c>
    </row>
    <row r="8">
      <c r="A8" s="4" t="inlineStr">
        <is>
          <t>Net foreign currency translation adjustment</t>
        </is>
      </c>
      <c r="B8" s="5" t="n">
        <v>-15678</v>
      </c>
      <c r="F8" s="5" t="n">
        <v>-15678</v>
      </c>
    </row>
    <row r="9">
      <c r="A9" s="4" t="inlineStr">
        <is>
          <t>Common stock issued, net of shares withheld for employee taxes (in shares)</t>
        </is>
      </c>
      <c r="C9" s="5" t="n">
        <v>355532</v>
      </c>
    </row>
    <row r="10">
      <c r="A10" s="4" t="inlineStr">
        <is>
          <t>Stock-based compensation</t>
        </is>
      </c>
      <c r="B10" s="5" t="n">
        <v>505</v>
      </c>
      <c r="C10" s="6" t="n">
        <v>505</v>
      </c>
    </row>
    <row r="11">
      <c r="A11" s="4" t="inlineStr">
        <is>
          <t>Redeemable preferred 9% dividend and accretion</t>
        </is>
      </c>
      <c r="B11" s="5" t="n">
        <v>-8290</v>
      </c>
      <c r="G11" s="5" t="n">
        <v>-8290</v>
      </c>
    </row>
    <row r="12">
      <c r="A12" s="4" t="inlineStr">
        <is>
          <t>European non-controlling redeemable equity dividend</t>
        </is>
      </c>
      <c r="B12" s="5" t="n">
        <v>-13</v>
      </c>
      <c r="G12" s="5" t="n">
        <v>-13</v>
      </c>
    </row>
    <row r="13">
      <c r="A13" s="4" t="inlineStr">
        <is>
          <t>End of period at Mar. 31, 2021</t>
        </is>
      </c>
      <c r="B13" s="5" t="n">
        <v>-40262</v>
      </c>
      <c r="C13" s="6" t="n">
        <v>95752</v>
      </c>
      <c r="D13" s="5" t="n">
        <v>-10200</v>
      </c>
      <c r="E13" s="5" t="n">
        <v>-7371</v>
      </c>
      <c r="F13" s="5" t="n">
        <v>-105939</v>
      </c>
      <c r="G13" s="5" t="n">
        <v>-12504</v>
      </c>
    </row>
    <row r="14">
      <c r="A14" s="4" t="inlineStr">
        <is>
          <t>End of the period (in shares) at Mar. 31, 2021</t>
        </is>
      </c>
      <c r="C14" s="5" t="n">
        <v>25947462</v>
      </c>
    </row>
    <row r="15">
      <c r="A15" s="4" t="inlineStr">
        <is>
          <t>Beginning of period at Dec. 31, 2021</t>
        </is>
      </c>
      <c r="B15" s="6" t="n">
        <v>-70421</v>
      </c>
      <c r="C15" s="6" t="n">
        <v>103214</v>
      </c>
      <c r="D15" s="5" t="n">
        <v>-9051</v>
      </c>
      <c r="E15" s="5" t="n">
        <v>-6133</v>
      </c>
      <c r="F15" s="5" t="n">
        <v>-110790</v>
      </c>
      <c r="G15" s="5" t="n">
        <v>-47661</v>
      </c>
    </row>
    <row r="16">
      <c r="A16" s="4" t="inlineStr">
        <is>
          <t>Beginning of the period (in shares) at Dec. 31, 2021</t>
        </is>
      </c>
      <c r="B16" s="5" t="n">
        <v>26163077</v>
      </c>
      <c r="C16" s="5" t="n">
        <v>26163077</v>
      </c>
    </row>
    <row r="17">
      <c r="A17" s="3" t="inlineStr">
        <is>
          <t>Increase (Decrease) in Stockholders' Equity [Roll Forward]</t>
        </is>
      </c>
    </row>
    <row r="18">
      <c r="A18" s="4" t="inlineStr">
        <is>
          <t>Net income</t>
        </is>
      </c>
      <c r="B18" s="6" t="n">
        <v>10070</v>
      </c>
      <c r="G18" s="5" t="n">
        <v>10070</v>
      </c>
    </row>
    <row r="19">
      <c r="A19" s="4" t="inlineStr">
        <is>
          <t>Change in unrecognized gains (losses) on derivative instruments, net of tax</t>
        </is>
      </c>
      <c r="B19" s="5" t="n">
        <v>16821</v>
      </c>
      <c r="D19" s="5" t="n">
        <v>16821</v>
      </c>
    </row>
    <row r="20">
      <c r="A20" s="4" t="inlineStr">
        <is>
          <t>Change in defined benefit plans, net of taxes</t>
        </is>
      </c>
      <c r="B20" s="5" t="n">
        <v>83</v>
      </c>
      <c r="E20" s="5" t="n">
        <v>83</v>
      </c>
    </row>
    <row r="21">
      <c r="A21" s="4" t="inlineStr">
        <is>
          <t>Net foreign currency translation adjustment</t>
        </is>
      </c>
      <c r="B21" s="5" t="n">
        <v>2043</v>
      </c>
      <c r="F21" s="5" t="n">
        <v>2043</v>
      </c>
    </row>
    <row r="22">
      <c r="A22" s="4" t="inlineStr">
        <is>
          <t>Common stock issued, net of shares withheld for employee taxes (in shares)</t>
        </is>
      </c>
      <c r="C22" s="5" t="n">
        <v>690215</v>
      </c>
    </row>
    <row r="23">
      <c r="A23" s="4" t="inlineStr">
        <is>
          <t>Stock-based compensation</t>
        </is>
      </c>
      <c r="B23" s="5" t="n">
        <v>1002</v>
      </c>
      <c r="C23" s="6" t="n">
        <v>1002</v>
      </c>
    </row>
    <row r="24">
      <c r="A24" s="4" t="inlineStr">
        <is>
          <t>Redeemable preferred 9% dividend and accretion</t>
        </is>
      </c>
      <c r="B24" s="5" t="n">
        <v>-8910</v>
      </c>
      <c r="G24" s="5" t="n">
        <v>-8910</v>
      </c>
    </row>
    <row r="25">
      <c r="A25" s="4" t="inlineStr">
        <is>
          <t>European non-controlling redeemable equity dividend</t>
        </is>
      </c>
      <c r="B25" s="5" t="n">
        <v>-11</v>
      </c>
      <c r="G25" s="5" t="n">
        <v>-11</v>
      </c>
    </row>
    <row r="26">
      <c r="A26" s="4" t="inlineStr">
        <is>
          <t>End of period at Mar. 31, 2022</t>
        </is>
      </c>
      <c r="B26" s="6" t="n">
        <v>-49323</v>
      </c>
      <c r="C26" s="6" t="n">
        <v>104216</v>
      </c>
      <c r="D26" s="6" t="n">
        <v>7770</v>
      </c>
      <c r="E26" s="6" t="n">
        <v>-6050</v>
      </c>
      <c r="F26" s="6" t="n">
        <v>-108747</v>
      </c>
      <c r="G26" s="6" t="n">
        <v>-46512</v>
      </c>
    </row>
    <row r="27">
      <c r="A27" s="4" t="inlineStr">
        <is>
          <t>End of the period (in shares) at Mar. 31, 2022</t>
        </is>
      </c>
      <c r="B27" s="5" t="n">
        <v>26853292</v>
      </c>
      <c r="C27" s="5" t="n">
        <v>2685329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Receivables Factoring - Additional Information (Detail) - USD ($)</t>
        </is>
      </c>
      <c r="B1" s="2" t="inlineStr">
        <is>
          <t>3 Months Ended</t>
        </is>
      </c>
    </row>
    <row r="2">
      <c r="B2" s="2" t="inlineStr">
        <is>
          <t>Mar. 31, 2022</t>
        </is>
      </c>
      <c r="C2" s="2" t="inlineStr">
        <is>
          <t>Mar. 31, 2021</t>
        </is>
      </c>
      <c r="D2" s="2" t="inlineStr">
        <is>
          <t>Dec. 31, 2021</t>
        </is>
      </c>
    </row>
    <row r="3">
      <c r="A3" s="3" t="inlineStr">
        <is>
          <t>Accounts Receivable [Line Items]</t>
        </is>
      </c>
    </row>
    <row r="4">
      <c r="A4" s="4" t="inlineStr">
        <is>
          <t>Trade receivables</t>
        </is>
      </c>
      <c r="B4" s="6" t="n">
        <v>208700000</v>
      </c>
      <c r="C4" s="6" t="n">
        <v>186700000</v>
      </c>
    </row>
    <row r="5">
      <c r="A5" s="4" t="inlineStr">
        <is>
          <t>Factored receivables yet not collected</t>
        </is>
      </c>
      <c r="B5" s="5" t="n">
        <v>92200000</v>
      </c>
      <c r="D5" s="6" t="n">
        <v>97600000</v>
      </c>
    </row>
    <row r="6">
      <c r="A6" s="4" t="inlineStr">
        <is>
          <t>North America [Member]</t>
        </is>
      </c>
    </row>
    <row r="7">
      <c r="A7" s="3" t="inlineStr">
        <is>
          <t>Accounts Receivable [Line Items]</t>
        </is>
      </c>
    </row>
    <row r="8">
      <c r="A8" s="4" t="inlineStr">
        <is>
          <t>Collective limit under factoring arrangements</t>
        </is>
      </c>
      <c r="B8" s="5" t="n">
        <v>140100000</v>
      </c>
      <c r="D8" s="6" t="n">
        <v>125100000</v>
      </c>
    </row>
    <row r="9">
      <c r="A9" s="4" t="inlineStr">
        <is>
          <t>Other (Expense) Income, Net [Member]</t>
        </is>
      </c>
    </row>
    <row r="10">
      <c r="A10" s="3" t="inlineStr">
        <is>
          <t>Accounts Receivable [Line Items]</t>
        </is>
      </c>
    </row>
    <row r="11">
      <c r="A11" s="4" t="inlineStr">
        <is>
          <t>Factoring fees</t>
        </is>
      </c>
      <c r="B11" s="6" t="n">
        <v>600000</v>
      </c>
      <c r="C11" s="6" t="n">
        <v>500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1" customWidth="1" min="2" max="2"/>
  </cols>
  <sheetData>
    <row r="1">
      <c r="A1" s="1" t="inlineStr">
        <is>
          <t>Restructuring - Additional Information (Detail) $ in Millions</t>
        </is>
      </c>
      <c r="B1" s="2" t="inlineStr">
        <is>
          <t>3 Months Ended</t>
        </is>
      </c>
    </row>
    <row r="2">
      <c r="B2" s="2" t="inlineStr">
        <is>
          <t>Dec. 31, 2021USD ($)</t>
        </is>
      </c>
    </row>
    <row r="3">
      <c r="A3" s="4" t="inlineStr">
        <is>
          <t>Werdohl [Member] | Cost of Sales [Member]</t>
        </is>
      </c>
    </row>
    <row r="4">
      <c r="A4" s="3" t="inlineStr">
        <is>
          <t>Restructuring Cost And Reserve [Line Items]</t>
        </is>
      </c>
    </row>
    <row r="5">
      <c r="A5" s="4" t="inlineStr">
        <is>
          <t>Restructuring Charges</t>
        </is>
      </c>
      <c r="B5" s="8" t="n">
        <v>4.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Deficit) (Parenthetical)</t>
        </is>
      </c>
      <c r="B1" s="2" t="inlineStr">
        <is>
          <t>3 Months Ended</t>
        </is>
      </c>
    </row>
    <row r="2">
      <c r="B2" s="2" t="inlineStr">
        <is>
          <t>Mar. 31, 2022</t>
        </is>
      </c>
      <c r="C2" s="2" t="inlineStr">
        <is>
          <t>Mar. 31, 2021</t>
        </is>
      </c>
    </row>
    <row r="3">
      <c r="A3" s="3" t="inlineStr">
        <is>
          <t>Statement Of Stockholders Equity [Abstract]</t>
        </is>
      </c>
    </row>
    <row r="4">
      <c r="A4" s="4" t="inlineStr">
        <is>
          <t>Preferred stock, dividend rate, percentage</t>
        </is>
      </c>
      <c r="B4" s="4" t="inlineStr">
        <is>
          <t>9.00%</t>
        </is>
      </c>
      <c r="C4" s="4" t="inlineStr">
        <is>
          <t>9.00%</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Presentation of Condensed Consolidated Financial Statements</t>
        </is>
      </c>
      <c r="B1" s="2" t="inlineStr">
        <is>
          <t>3 Months Ended</t>
        </is>
      </c>
    </row>
    <row r="2">
      <c r="B2" s="2" t="inlineStr">
        <is>
          <t>Mar. 31, 2022</t>
        </is>
      </c>
    </row>
    <row r="3">
      <c r="A3" s="3" t="inlineStr">
        <is>
          <t>Accounting Policies [Abstract]</t>
        </is>
      </c>
    </row>
    <row r="4">
      <c r="A4" s="4" t="inlineStr">
        <is>
          <t>Nature of Operations and Presentation of Condensed Consolidated Financial Statements</t>
        </is>
      </c>
      <c r="B4" s="4" t="inlineStr">
        <is>
          <t xml:space="preserve">NOTE 1 – NATURE OF OPERATIONS AND PRESENTATION OF CONDENSED CONSOLIDATED FINANCIAL STATEMENTS Nature of Operations Superior Industries International, Inc.’s (referred herein as the “Company,” “Superior,” or “we” and “our”) principal business is the design and manufacture of aluminum wheels for sale to original equipment manufacturers (“OEMs”) in North America and Europe and to the aftermarket in Europe. We employ approximately 7,800 full-time employees, operating in eight manufacturing facilities in North America and Europe. We are one of the largest aluminum wheel suppliers to global OEMs and we believe we are the #1 European aluminum wheel aftermarket manufacturer and supplier. Our OEM aluminum wheels accounted for approximately 94 percent of our sales in the first three months of 2022 and are primarily sold for factory installation on vehicle models manufactured by BMW (including Mini), Ford, GM, Honda, Jaguar-Land Rover, Lucid Motors, Mazda, Mercedes-Benz Group, Nissan, PSA, Renault, Stellantis, Subaru, Suzuki, Toyota, VW Group (Volkswagen, Audi, SEAT, Skoda, Porsche, Bentley) and Volvo. We sell aluminum wheels to the European aftermarket under the brands ATS, RIAL, ALUTEC and ANZIO. North America and Europe represent the principal markets for our products, but we have a diversified global customer base consisting of North American, European and Asian OEMs. We have determined that our North American and European operations should be treated as separate reportable segments as further described in Note 5, “Business Segments.” Presentation of Condensed Consolidated Financial Statements The accompanying unaudited condensed consolidated financial statements have been prepared in conformity with U.S. Generally Accepted Accounting Principles (“GAAP”) pursuant to the rules and regulations of the Securities and Exchange Commission (“SEC”) for interim financial information. Accordingly, they do not include all the information and notes required by U.S. GAAP for complete financial statements. These unaudited condensed consolidated financial statements, in our opinion, include all adjustments, of a normal and recurring nature, which are necessary for fair presentation of the financial statements. This Quarterly Report on Form 10-Q should be read in conjunction with our consolidated financial statements and notes thereto filed with the SEC in our 2021 Annual Report on Form 10-K. Interim financial reporting standards require us to make estimates that are based on assumptions regarding the outcome of future events and circumstances not known at that time. Inevitably, some assumptions will not materialize, unanticipated events or circumstances may occur which vary from those estimates and such variations may significantly affect our future results. Additionally, interim results may not be indicative of our results for future interim periods or our annual results. Cash Paid for Interest and Taxes and Non-Cash Investing Activities Cash paid for interest was $5.2 million for each of the three months ended March 31, 2022 and March 31, 2021. Net cash income taxes paid was $2.4 million and $2.8 million for the three months ended March 31, 2022 and March 31, 2021, respectively. As of March 31, 2022 and March 31, 2021, $6.1 million and $4.3 million, respectively, of equipment had been purchased but not yet paid and was included in accounts payable in our condensed consolidated balance sheets. Adoption of New ASU 2021-10, “Government Assistance (Topic 832): Disclosures by Business Entities about Government Assistance.” As of January 1, 2022, we have adopted this standard on a prospective basis. The standard requires entities to disclose information about any transactions with a government that are accounted for by applying a grant or contribution accounting model by analogy. Disclosures under ASU 2021-10 include: information about the nature of the transactions and the related accounting policy used to account for the transactions, the financial statement line items affected by the transactions, the amounts applicable to each financial statement line item and significant terms and conditions of the transactions, including commitments and contingencies. The adoption of this accounting standard did not have a material effect on our financial statements or disclosures since we have not received any significant governmental assistance. Accounting Standards Issued but Not Yet Adopted Accounting Standards Update (ASU) 2016-13, “Financial Instruments – Credit Losses (Topic 326): Measurement of Credit Losses on Financial Instruments.” In June 2016, the Financial Accounting Standards Board issued ASU 2016-13 which requires entities to use a new impairment model based on current expected credit losses (“CECL”) rather than incurred losses. Under CECL, estimated credit losses would incorporate relevant information about past events, current conditions and reasonable and supportable forecasts and any expected credit losses would be recognized at the time of sale. As a smaller reporting company (as defined under SEC regulations), the Company is not required to adopt the standard until January 1, 2023. We are evaluating the impact this standard will have on our financial statements an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20:01:19Z</dcterms:created>
  <dcterms:modified xmlns:dcterms="http://purl.org/dc/terms/" xmlns:xsi="http://www.w3.org/2001/XMLSchema-instance" xsi:type="dcterms:W3CDTF">2022-05-04T20:01:19Z</dcterms:modified>
</cp:coreProperties>
</file>